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Shar" sheetId="5" r:id="rId5"/>
    <s:sheet name="Consolidated Statements Of Cash" sheetId="6" r:id="rId6"/>
    <s:sheet name="Basis of Presentation" sheetId="7" r:id="rId7"/>
    <s:sheet name="Inventory" sheetId="8" r:id="rId8"/>
    <s:sheet name="Segment Information" sheetId="9" r:id="rId9"/>
    <s:sheet name="Debt" sheetId="10" r:id="rId10"/>
    <s:sheet name="Shareholders' Equity" sheetId="11" r:id="rId11"/>
    <s:sheet name="Income Taxes" sheetId="12" r:id="rId12"/>
    <s:sheet name="Fair Value Disclosures" sheetId="13" r:id="rId13"/>
    <s:sheet name="Commitments and Contingencies" sheetId="14" r:id="rId14"/>
    <s:sheet name="Supplemental Guarantor Informat" sheetId="15" r:id="rId15"/>
    <s:sheet name="Basis of Presentation (Policy)" sheetId="16" r:id="rId16"/>
    <s:sheet name="Basis of Presentation (Tables)" sheetId="17" r:id="rId17"/>
    <s:sheet name="Inventory (Tables)" sheetId="18" r:id="rId18"/>
    <s:sheet name="Segment Information (Tables)" sheetId="19" r:id="rId19"/>
    <s:sheet name="Debt (Tables)" sheetId="20" r:id="rId20"/>
    <s:sheet name="Fair Value Disclosures Fair Val" sheetId="21" r:id="rId21"/>
    <s:sheet name="Commitments and Contingencies (" sheetId="22" r:id="rId22"/>
    <s:sheet name="Supplemental Guarantor Inform23" sheetId="23" r:id="rId23"/>
    <s:sheet name="Basis of Presentation (Narrativ" sheetId="24" r:id="rId24"/>
    <s:sheet name="Basis of Presentation (Other Ex" sheetId="25" r:id="rId25"/>
    <s:sheet name="Basis of Presentation Basis of " sheetId="26" r:id="rId26"/>
    <s:sheet name="Basis of Presentation (Fair Val" sheetId="27" r:id="rId27"/>
    <s:sheet name="Inventory (Major Components Of " sheetId="28" r:id="rId28"/>
    <s:sheet name="Inventory (Information Related " sheetId="29" r:id="rId29"/>
    <s:sheet name="Inventory (Summary of Interests" sheetId="30" r:id="rId30"/>
    <s:sheet name="Segment Information (Operating " sheetId="31" r:id="rId31"/>
    <s:sheet name="Segment Information (Total Asse" sheetId="32" r:id="rId32"/>
    <s:sheet name="Debt (Narrative) (Details)" sheetId="33" r:id="rId33"/>
    <s:sheet name="Debt (Summary of Senior Notes) " sheetId="34" r:id="rId34"/>
    <s:sheet name="Shareholders' Equity (Narrative" sheetId="35" r:id="rId35"/>
    <s:sheet name="Income Taxes (Narrative) (Detai" sheetId="36" r:id="rId36"/>
    <s:sheet name="Fair Value Disclosures Fair V37" sheetId="37" r:id="rId37"/>
    <s:sheet name="Fair Value Disclosures Narrativ" sheetId="38" r:id="rId38"/>
    <s:sheet name="Commitments and Contingencies39" sheetId="39" r:id="rId39"/>
    <s:sheet name="Commitments and Contingencies40" sheetId="40" r:id="rId40"/>
    <s:sheet name="Commitments and Contingencies41" sheetId="41" r:id="rId41"/>
    <s:sheet name="Commitments and Contingencies42" sheetId="42" r:id="rId42"/>
    <s:sheet name="Supplemental Guarantor Inform43" sheetId="43" r:id="rId43"/>
    <s:sheet name="Supplemental Guarantor Inform44" sheetId="44" r:id="rId44"/>
    <s:sheet name="Supplemental Guarantor Inform45" sheetId="45" r:id="rId45"/>
  </s:sheets>
  <s:definedNames/>
  <s:calcPr calcId="124519" calcMode="auto" fullCalcOnLoad="1"/>
</s:workbook>
</file>

<file path=xl/sharedStrings.xml><?xml version="1.0" encoding="utf-8"?>
<sst xmlns="http://schemas.openxmlformats.org/spreadsheetml/2006/main" uniqueCount="456">
  <si>
    <t>Document and Entity Information Document - shares</t>
  </si>
  <si>
    <t>3 Months Ended</t>
  </si>
  <si>
    <t>Mar. 31, 2016</t>
  </si>
  <si>
    <t>Apr. 15, 2016</t>
  </si>
  <si>
    <t>Document And Entity Information [Abstract]</t>
  </si>
  <si>
    <t>Entity Registrant Name</t>
  </si>
  <si>
    <t>PULTEGROUP INC/MI/</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equivalents</t>
  </si>
  <si>
    <t>Restricted cash</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t>
  </si>
  <si>
    <t>Customer deposits</t>
  </si>
  <si>
    <t>Accrued and other liabilities</t>
  </si>
  <si>
    <t>Income tax liabilities</t>
  </si>
  <si>
    <t>Financial Services debt</t>
  </si>
  <si>
    <t>Term loan</t>
  </si>
  <si>
    <t>Senior notes</t>
  </si>
  <si>
    <t>Total liabilities</t>
  </si>
  <si>
    <t>Shareholders' equity</t>
  </si>
  <si>
    <t>Total liabilities and shareholders' equity</t>
  </si>
  <si>
    <t>Consolidated Statements Of Operations - USD ($) shares in Thousands, $ in Thousands</t>
  </si>
  <si>
    <t>Mar. 31, 2015</t>
  </si>
  <si>
    <t>Homebuilding</t>
  </si>
  <si>
    <t>Home sale revenues</t>
  </si>
  <si>
    <t>Land sale revenues</t>
  </si>
  <si>
    <t>Total homebuilding revenues</t>
  </si>
  <si>
    <t>Financial Services</t>
  </si>
  <si>
    <t>Consolidated revenues</t>
  </si>
  <si>
    <t>Homebuilding Cost of Revenues:</t>
  </si>
  <si>
    <t>Home sale cost of revenues</t>
  </si>
  <si>
    <t>Land sale cost of revenues</t>
  </si>
  <si>
    <t>Total cost of revenues</t>
  </si>
  <si>
    <t>Financial Services expenses</t>
  </si>
  <si>
    <t>Selling, general, and administrative expenses</t>
  </si>
  <si>
    <t>Other expense (income), net</t>
  </si>
  <si>
    <t>Income before income taxes</t>
  </si>
  <si>
    <t>Income tax expense</t>
  </si>
  <si>
    <t>Net income</t>
  </si>
  <si>
    <t>Per share:</t>
  </si>
  <si>
    <t>Basic earnings (usd per share)</t>
  </si>
  <si>
    <t>Diluted earnings (usd per share)</t>
  </si>
  <si>
    <t>Cash dividends declared (usd per share)</t>
  </si>
  <si>
    <t>Number of shares used in calculation:</t>
  </si>
  <si>
    <t>Basic shares outstanding (shares)</t>
  </si>
  <si>
    <t>Effect of dilutive securities (shares)</t>
  </si>
  <si>
    <t>Diluted shares outstanding (shar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t>
  </si>
  <si>
    <t>Consolidated Statements Of Shareholders' Equity - USD ($) shares in Thousands, $ in Thousands</t>
  </si>
  <si>
    <t>Total</t>
  </si>
  <si>
    <t>Common Stock</t>
  </si>
  <si>
    <t>Additional Paid-in Capital</t>
  </si>
  <si>
    <t>Accumulated Other Comprehensive Income (Loss)</t>
  </si>
  <si>
    <t>Retained Earnings</t>
  </si>
  <si>
    <t>Shareholders' Equity beginning of period at Dec. 31, 2014</t>
  </si>
  <si>
    <t>Shareholders' Equity, shares beginning of period (shares) at Dec. 31, 2014</t>
  </si>
  <si>
    <t>Increase (Decrease) in Stockholders' Equity [Roll Forward]</t>
  </si>
  <si>
    <t>Stock option exercises (shares)</t>
  </si>
  <si>
    <t>Stock option exercises</t>
  </si>
  <si>
    <t>Stock issuances, net of cancellations (shares)</t>
  </si>
  <si>
    <t>Stock issuances, net of cancellations</t>
  </si>
  <si>
    <t>Dividends declared</t>
  </si>
  <si>
    <t>Share repurchases</t>
  </si>
  <si>
    <t>Share repurchases (shares)</t>
  </si>
  <si>
    <t>Share-based compensation</t>
  </si>
  <si>
    <t>Excess tax benefits (deficiencies) from share-based awards</t>
  </si>
  <si>
    <t>Shareholders' Equity end of period at Mar. 31, 2015</t>
  </si>
  <si>
    <t>Shareholders' Equity, shares end of period (shares) at Mar. 31, 2015</t>
  </si>
  <si>
    <t>Shareholders' Equity beginning of period at Dec. 31, 2015</t>
  </si>
  <si>
    <t>Shareholders' Equity, shares beginning of period (shares) at Dec. 31, 2015</t>
  </si>
  <si>
    <t>Shareholders' Equity end of period at Mar. 31, 2016</t>
  </si>
  <si>
    <t>Shareholders' Equity, shares end of period (shares) at Mar. 31, 2016</t>
  </si>
  <si>
    <t>Consolidated Statements Of Cash Flows - USD ($) $ in Thousands</t>
  </si>
  <si>
    <t>Cash flows from operating activities:</t>
  </si>
  <si>
    <t>Adjustments to reconcile net income to net cash from operating activities:</t>
  </si>
  <si>
    <t>Deferred income tax expense</t>
  </si>
  <si>
    <t>Depreciation and amortization</t>
  </si>
  <si>
    <t>Share-based compensation expense</t>
  </si>
  <si>
    <t>Other, net</t>
  </si>
  <si>
    <t>Increase (decrease) in cash due to:</t>
  </si>
  <si>
    <t>Inventories</t>
  </si>
  <si>
    <t>Accounts payable, accrued and other liabilities</t>
  </si>
  <si>
    <t>Net cash provided by (used in) operating activities</t>
  </si>
  <si>
    <t>Cash flows from investing activities:</t>
  </si>
  <si>
    <t>Capital expenditures</t>
  </si>
  <si>
    <t>Cash used for business acquisition</t>
  </si>
  <si>
    <t>Other investing activities, net</t>
  </si>
  <si>
    <t>Net cash used in investing activities</t>
  </si>
  <si>
    <t>Cash flows from financing activities:</t>
  </si>
  <si>
    <t>Proceeds from debt issuance</t>
  </si>
  <si>
    <t>Repayments of debt</t>
  </si>
  <si>
    <t>Borrowings under revolving credit facility</t>
  </si>
  <si>
    <t>Repayments under revolving credit facility</t>
  </si>
  <si>
    <t>Financial Services borrowings (repayments)</t>
  </si>
  <si>
    <t>Dividends paid</t>
  </si>
  <si>
    <t>Net cash provided by (used in) financing activities</t>
  </si>
  <si>
    <t>Net increase (decrease) in cash and equivalents</t>
  </si>
  <si>
    <t>Cash and equivalents at beginning of period</t>
  </si>
  <si>
    <t>Cash and equivalents at end of period</t>
  </si>
  <si>
    <t>Supplemental Cash Flow Information:</t>
  </si>
  <si>
    <t>Interest paid (capitalized), net</t>
  </si>
  <si>
    <t>Income taxes paid (refunded), net</t>
  </si>
  <si>
    <t>Basis of Presentation</t>
  </si>
  <si>
    <t>Accounting Policies [Abstract]</t>
  </si>
  <si>
    <t>Summary Of Significant Accounting Policies</t>
  </si>
  <si>
    <t>PulteGroup, Inc. is one of the largest homebuilders in the United States ("U.S."), and our common stock trades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5 . Business acquisition We acquired substantially all of the assets of JW Homes ("Wieland") in January 2016, for approximately $ 430 million in cash and the assumption of certain payables related to such assets. The acquired net assets were located in Atlanta, Charleston, Charlotte, Nashville, and Raleigh, and included approximately 7,000 lots, including 375 homes in inventory, and control of approximately 1,300 lots through land option contracts. We also assumed a sales order backlog of 317 homes. The acquired net assets were recorded at their estimated fair values and provisionally resulted in goodwill of $38.3 million and separately identifiable intangible assets of $18.0 million comprised of the John Wieland Homes and Neighborhoods tradename, which is being amortized over a 20 -year life. The acquisition of these assets was not material to our results of operations or financial condition.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s Certain prior period amounts have been reclassified to conform to the current year presentation, including the adoption in January 2016 of Accounting Standards Update ("ASU") 2015-03, “Interest - Imputation of Interest,” which changes the presentation of debt issuance costs in the balance sheet from an asset to a direct reduction of the carrying amount of the related debt. The adoption of this guidance resulted in the reclassification of applicable unamortized debt issuance costs from other assets to senior notes and term loan. See Note 4 . Subsequent events We evaluated subsequent events up until the time the financial statements were filed with the Securities and Exchange Commission ("SEC"). Other expense (income), net Other expense (income), net consists of the following ($000’s omitted): Three Months Ended March 31, 2016 2015 Write-off of deposits and pre-acquisition costs $ 3,041 $ 1,869 Amortization of intangible assets 3,450 3,225 Interest income (923 ) (1,099 ) Interest expense 174 187 Equity in earnings of unconsolidated entities (170 ) (1,107 ) Miscellaneous, net 302 (3,958 ) $ 5,874 $ (883 ) 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and restricted share units, and other potentially dilutive instruments. Any stock options that have an exercise price greater than the average market price are considered to be anti-dilutive and are excluded from the diluted earnings per share calculation. Our diluted earnings per share calculation excluded 2.3 million and 4.8 million potentially dilutive instruments, including stock options, unvested restricted shares and restricted share units for the three months ended March 31, 2016 and 2015 , respectively.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 Three Months Ended March 31, 2016 2015 Numerator: Net income $ 83,300 $ 54,971 Less: earnings distributed to participating securities (285 ) (188 ) Less: undistributed earnings allocated to participating securities (404 ) (166 ) Numerator for basic earnings per share $ 82,611 $ 54,617 Add back: undistributed earnings allocated to participating securities 404 166 Less: undistributed earnings reallocated to participating securities (401 ) (165 ) Numerator for diluted earnings per share $ 82,614 $ 54,618 Denominator: Basic shares outstanding 347,815 366,748 Effect of dilutive securities 2,662 3,362 Diluted shares outstanding 350,477 370,110 Earnings per share: Basic $ 0.24 $ 0.15 Diluted $ 0.24 $ 0.15 Residential mortgage loans available-for-sale Substantially all of the loans originated by us are sold in the secondary mortgage market within a short period of time after origination, generally within 30 days . At March 31, 2016 and December 31, 2015 , residential mortgage loans available-for-sale had an aggregate fair value of $290.6 million and $442.7 million , respectively, and an aggregate outstanding principal balance of $279.4 million and $429.6 million , respectively. The net gain resulting from changes in fair value of these loans totaled $1.0 million and $0.1 million for the three months ended March 31, 2016 and 2015 , respectively. These changes in fair value were substantially offset by changes in fair value of the corresponding hedging instruments. Net gains from the sale of mortgages were $21.5 million and $16.2 million for the three months ended March 31, 2016 and 2015 , respectively. Derivative instruments and hedging activities We are party to interest rate lock commitments with customers resulting from our mortgage origination operations. At March 31, 2016 and December 31, 2015 , we had aggregate interest rate lock commitments of $257.3 million and $208.2 million , respectively, which were originated at interest rates prevailing at the date of commitment. We are also party to forward contracts on mortgage-backed securities, which are commitments to either purchase or sell a specified financial instrument at a specified future date for a specified price. Forward contracts on mortgage-backed securities are the predominant derivative financial instruments we use to minimize market risk during the period from the time we execute an interest rate lock until the time the loan is sold to an investor. We also use whole loan investor commitments, which are obligations of the investor to buy loans at a specified price within a specified time period. At March 31, 2016 and December 31, 2015 , we had unexpired forward contracts of $469.7 million and $525.0 million , respectively, and whole loan investor commitments of $38.0 million and $77.6 million , respectively. Changes in the fair value of interest rate lock commitment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nterest rate lock commitment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 days. The fair values of derivative instruments and their locations in the Condensed Consolidated Balance Sheets are summarized below ($000’s omitted): March 31, 2016 December 31, 2015 Other Assets Accrued and Other Liabilities Other Assets Accrued and Other Liabilities Interest rate lock commitments $ 9,032 $ 133 $ 5,854 $ 280 Forward contracts 167 3,340 1,178 840 Whole loan commitments 72 167 358 345 $ 9,271 $ 3,640 $ 7,390 $ 1,465 New accounting pronouncements In May 2014, the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pic 606): Deferral of the Effective Date", which delayed the effective date by one year. As a result, the standard is effective for us for annual and interim periods beginning January 1, 2018 and allows for full retrospective or modified retrospective methods of adoption. We are currently evaluating the impact that the standard will have on our financial statements. In August 2014, the FASB issued ASU No. 2014-15,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our financial statements. In February 2016, the FASB issued ASU No. 2016-02, "Leases (Topic 842)" ("ASU 2016-02"), which amends the existing accounting standards for lease accounting, including requiring lessees to recognize most leases on their balance sheets.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We are currently evaluating the impact that the standard will have on our financial statements. In March 2016, the FASB issued ASU No. 2016-09, "Compensation - Stock Compensation (Topic 718): Improvements to Employee Share-Based Payment Accounting" ("ASU 2019-09"), which includes multiple amendments intended to simplify aspects of share-based payment accounting. ASU 2016-09 will be effective for annual reporting periods beginning after December 15, 2016, and early adoption is permitted. Amendments to the timing of when excess tax benefits are recognized, minimum statutory withholding requirements, and forfeitures will be applied using a modified retrospective transition method through a cumulative-effect adjustment to equity as of the beginning of the period of adoption. Amendments to the presentation of employee taxes paid on the statement of cash flows when an employer withholds shares to meet the minimum statutory withholding requirement will be applied retrospectively, and amendments requiring the recognition of excess tax benefits and tax deficiencies in the income statement are to be applied prospectively. We are currently evaluating the impact that the standard will have on our financial statements.</t>
  </si>
  <si>
    <t>Inventory</t>
  </si>
  <si>
    <t>Inventory Disclosure [Abstract]</t>
  </si>
  <si>
    <t>Inventory and Land Held for Sale</t>
  </si>
  <si>
    <t>Inventory Major components of inventory were as follows ($000’s omitted): March 31, December 31, Homes under construction $ 1,821,322 $ 1,408,260 Land under development 3,568,201 3,259,066 Raw land 812,956 782,732 $ 6,202,479 $ 5,450,058 We capitalize interest cost into inventory during the active development and construction of our communities. In all periods presented, we capitalized all Homebuilding interest costs into inventory because the level of our active inventory exceeded our debt levels. Information related to interest capitalized into inventory is as follows ($000’s omitted): Three Months Ended March 31, 2016 2015 Interest in inventory, beginning of period $ 149,498 $ 167,638 Interest capitalized 35,284 30,803 Interest expensed (26,129 ) (31,554 ) Interest in inventory, end of period $ 158,653 $ 166,887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No VIEs required consolidation at either March 31, 2016 or December 31, 2015 because we determined that we were not the VIE's primary beneficiary. Our maximum exposure to loss related to these VIEs is generally limited to our deposits and pre-acquisition costs under the land option agreements. The following provides a summary of our interests in land option agreements as of March 31, 2016 and December 31, 2015 ($000’s omitted): March 31, 2016 December 31, 2015 Deposits and Remaining Purchase Deposits and Remaining Purchase Land options with VIEs $ 91,777 $ 1,152,369 $ 77,641 $ 1,064,506 Other land options 91,254 1,134,743 84,478 981,687 $ 183,031 $ 2,287,112 $ 162,119 $ 2,046,193</t>
  </si>
  <si>
    <t>Segment Information</t>
  </si>
  <si>
    <t>Segment Reporting [Abstract]</t>
  </si>
  <si>
    <t xml:space="preserve"> 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 We also have a reportable segment for our Financial Services operations, which consist principally of mortgage banking and title operations and operate generally in the same markets as the Homebuilding segments. Operating Data by Segment ($000’s omitted) Three Months Ended March 31, 2016 2015 Revenues: Northeast $ 118,654 $ 111,153 Southeast (a) 294,426 185,788 Florida 269,841 203,062 Midwest 189,892 178,652 Texas 213,292 177,499 West 310,625 249,546 1,396,730 1,105,700 Financial Services 35,848 27,598 Consolidated revenues $ 1,432,578 $ 1,133,298 Income before income taxes: Northeast $ 9,590 $ 9,527 Southeast (a) 19,770 24,624 Florida 40,302 33,224 Midwest 5,620 1,180 Texas 28,517 22,791 West 33,507 31,079 Other homebuilding (b) (28,873 ) (31,677 ) 108,433 90,748 Financial Services 9,780 5,057 Consolidated income before income taxes $ 118,213 $ 95,805 (a) Southeast includes the acquisition in January 2016 of substantially all of the assets of Wieland (see Note 1 ). (b) Other homebuilding includes the amortization of intangible assets, amortization of capitalized interest, and other items not allocated to the operating segments. Operating Data by Segment ($000's omitted) March 31, 2016 Homes Under Land Under Raw Land Total Total Northeast $ 178,697 $ 293,122 $ 122,359 $ 594,178 $ 724,862 Southeast (a) 374,347 544,577 203,394 1,122,318 1,274,358 Florida 253,262 630,859 80,526 964,647 1,079,826 Midwest 257,042 413,194 68,931 739,167 801,961 Texas 217,893 353,206 97,754 668,853 757,559 West 517,537 1,139,387 215,118 1,872,042 2,074,250 Other homebuilding (b) 22,544 193,856 24,874 241,274 2,773,441 1,821,322 3,568,201 812,956 6,202,479 9,486,257 Financial Services — — — — 357,223 $ 1,821,322 $ 3,568,201 $ 812,956 $ 6,202,479 $ 9,843,480 December 31, 2015 Homes Under Land Under Raw Land Total Total Northeast $ 163,173 $ 292,631 $ 121,522 $ 577,326 $ 688,610 Southeast (a) 196,456 367,577 139,246 703,279 765,933 Florida 227,910 574,092 97,185 899,187 1,013,543 Midwest 197,738 414,386 68,918 681,042 734,834 Texas 191,424 317,702 107,737 616,863 691,342 West 413,208 1,094,112 222,920 1,730,240 1,924,958 Other homebuilding (b) 18,351 198,566 25,204 242,121 2,628,687 1,408,260 3,259,066 782,732 5,450,058 8,447,907 Financial Services — — — — 508,989 $ 1,408,260 $ 3,259,066 $ 782,732 $ 5,450,058 $ 8,956,896 (a) Southeast includes the acquisition in January 2016 of substantially all of the assets of Wieland (see Note 1 ). (b) Other homebuilding primarily includes cash and equivalents, capitalized interest, intangibles, deferred tax assets, and other corporate items that are not allocated to the operating segments. 3. 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 We also have a reportable segment for our Financial Services operations, which consist principally of mortgage banking and title operations and operate generally in the same markets as the Homebuilding segments. </t>
  </si>
  <si>
    <t>Debt</t>
  </si>
  <si>
    <t>Debt Disclosure [Abstract]</t>
  </si>
  <si>
    <t>Debt Senior notes Our senior notes are summarized as follows ($000’s omitted): March 31, December 31, 6.500% unsecured senior notes due May 2016 (a) 465,245 465,245 7.625% unsecured senior notes due October 2017 (b) 123,000 123,000 4.250% unsecured senior notes due March 2021 (a) 300,000 — 5.500% unsecured senior notes due March 2026 (a) 700,000 — 7.875% unsecured senior notes due June 2032 (a) 300,000 300,000 6.375% unsecured senior notes due May 2033 (a) 400,000 400,000 6.000% unsecured senior notes due February 2035 (a) 300,000 300,000 Net premiums, discounts, and issuance costs (c) (19,699 ) (12,163 ) Total senior notes $ 2,568,546 $ 1,576,082 Estimated fair value $ 2,663,408 $ 1,643,651 (a) Redeemable prior to maturity; guaranteed on a senior basis by certain wholly-owned subsidiaries. (b) Not redeemable prior to maturity; guaranteed on a senior basis by certain wholly-owned subsidiaries. (c) The carrying value of senior notes reflects the impact of premiums, discounts, and issuance costs that are amortized to interest cost over the respective terms of the senior notes. As discussed in Note 1 , we adopted ASU 2015-03 in January 2016. We applied the new guidance retrospectively to all prior periods presented in the financial statements to conform to the 2016 presentation. As a result, $10.3 million of debt issuance costs at December 31, 2015 , were reclassified from other assets to a reduction in senior notes. On February 25, 2016 , we issued $1.0 billion of senior unsecured notes, consisting of $300 million of 4.25% senior notes due March 1, 2021 , and $700 million of 5.50% senior notes due March 1, 2026 . Similar to the other senior note series reflected in the above table, these notes are irrevocably and unconditionally guaranteed on a senior basis, jointly and severally, by certain of our wholly-owned subsidiaries. The notes and the guarantees are senior unsecured obligations and rank equally in right of payment with the existing and future senior unsecured indebtedness of the Company and each of the guarantors, respectively. The notes are redeemable at our option at any time up to the date of maturity. Revolving credit facility We maintain a senior unsecured revolving credit facility (the “Revolving Credit Facility”) that matures in July 2017. The Revolving Credit Facility provides for maximum borrowings of $500.0 million and contains an uncommitted accordion feature that could increase the size of the Revolving Credit Facility to $1.0 billion , subject to certain conditions and availability of additional bank commitments. The Revolving Credit Facility also provides for the issuance of letters of credit that reduce available borrowing capacity under the Revolving Credit Facility and may total no more than the greater of: (i) 50% of the size of the facility or (ii) $300.0 million in the aggregate. The interest rate on borrowings under the Revolving Credit Facility may be based on either the London Interbank Offered Rate ("LIBOR") or a base rate plus an applicable margin, as defined. We had no borrowings outstanding and $213.4 million and $191.3 million of letters of credit issued under the Revolving Credit Facility at March 31, 2016 and December 31, 2015 , respectively. The Revolving Credit Facility contains financial covenants that require us to maintain a minimum Tangible Net Worth, a minimum Interest Coverage Ratio, and a maximum Debt-to-Capitalization Ratio (as each term is defined in the Revolving Credit Facility). As of March 31, 2016 , we were in compliance with all covenants. Outstanding balances under the Revolving Credit Facility are guaranteed by certain of our wholly-owned subsidiaries. Term loan On September 30, 2015, we entered into a senior unsecured $500.0 million term loan agreement (the “Term Loan”) with an initial maturity date of January 3, 2017, which can be extended at our option up to 12 months. The interest rate on the Term Loan may be based on either LIBOR or a base rate plus an applicable margin, as defined. Borrowings are interest only with the principal being due at the maturity date and are guaranteed by certain of our wholly-owned subsidiaries. The Term Loan contains customary affirmative and negative covenants for loans of this type, including the same financial covenants as under the Revolving Credit Facility. As of March 31, 2016 , we were in compliance with all covenants. Limited recourse notes payable Certain of our local homebuilding operations maintain limited recourse collateralized notes payable with third parties that totaled $36.3 million at March 31, 2016 and $35.3 million at December 31, 2015 . These notes have maturities ranging up to six years, are collateralized by the land positions to which they relate, have no recourse to any other assets, and are classified within accrued and other liabilities. The stated interest rates on these notes range up to 5.00% . Pulte Mortgage Pulte Mortgage maintains a master repurchase agreement (the “Repurchase Agreement”) with third party lenders that expires in September 2016 . The Repurchase Agreement's borrowing capacity was $310.0 million through January 18, 2016, after which it decreased to $175.0 million through July 28, 2016, after which it increases to $200.0 million . The purpose for the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118.6 million and $267.9 million outstanding under the Repurchase Agreement at March 31, 2016 and December 31, 2015 , respectively, and was in compliance with all of its covenants and requirements as of such dates.</t>
  </si>
  <si>
    <t>Shareholders' Equity</t>
  </si>
  <si>
    <t>Stockholders' Equity Note [Abstract]</t>
  </si>
  <si>
    <t>Shareholders’ equity During the three months ended March 31, 2016 , we declared cash dividends totaling $31.5 million and repurchased 3.1 million shares under our repurchase authorization for a total of $50.0 million . At March 31, 2016 , we had remaining authorization to repurchase $554.8 million of common shares. During the three months ended March 31, 2015 , we declared cash dividends totaling $29.4 million and repurchased 4.6 million shares under our repurchase authorization for a total of $99.6 million . Under our share-based compensation plans, we accept shares as payment under certain conditions related to stock option exercises and vesting of shares, generally related to the payment of minimum tax obligations. During the three months ended March 31, 2016 and 2015 , employees surrendered shares valued at $2.7 million and $8.3 million , respectively, under these plans. Such share transactions are excluded from the above noted share repurchase authorization.</t>
  </si>
  <si>
    <t>Income Taxes</t>
  </si>
  <si>
    <t>Income Tax Disclosure [Abstract]</t>
  </si>
  <si>
    <t>Income taxes Our effective tax rate for the three months ended March 31, 2016 and 2015 was 29.5% , and 42.6% , respectively. Our effective tax rate for the current year differed from the federal statutory tax rate primarily due to the favorable resolution of certain state income tax matters. For the prior year, our effective tax rate differed from the federal statutory tax rate primarily due to state income taxes and an adjustment to deferred taxes due to changes in state laws and business operations. At March 31, 2016 and December 31, 2015, we had deferred tax assets, net of deferred tax liabilities and valuation allowance, of $1.3 billion and $1.4 billion ,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At March 31, 2016 and December 31, 2015, we had $22.5 million and $39.0 million , respectively, of gross unrecognized tax benefits and $11.8 million and $17.2 million , respectively, of related accrued interest and penalties. It is reasonably possible within the next twelve months that our gross unrecognized tax benefits may decrease by up to $18.5 million , excluding interest and penalties, primarily due to expirations of certain statutes of limitations and potential settlements. We are currently under examination by the IRS and various state taxing jurisdictions and anticipate finalizing certain examinations within the next twelve months. The final outcome of these examinations is not yet determinable. The statutes of limitation for our major tax jurisdictions generally remain open for examination for tax years 2005 to 2016 .</t>
  </si>
  <si>
    <t>Fair Value Disclosures</t>
  </si>
  <si>
    <t>Fair Value Disclosures [Abstract]</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March 31, December 31, Measured at fair value on a recurring basis: Residential mortgage loans available-for-sale Level 2 $ 290,578 $ 442,715 Interest rate lock commitments Level 2 8,899 5,574 Forward contracts Level 2 (3,173 ) 338 Whole loan commitments Level 2 (95 ) 13 Measured at fair value on a non-recurring basis: House and land inventory Level 3 $ — $ 11,052 Disclosed at fair value: Cash and equivalents (including restricted cash) Level 1 $ 1,018,115 $ 775,435 Financial Services debt Level 2 118,614 267,877 Term loan Level 2 500,000 500,000 Senior notes Level 2 2,663,408 1,643,651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investor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the Term Loan, and the Revolving Credit Facility approximate their fair values due to their short-term nature and floating interest rate terms. The fair values of senior notes are based on quoted market prices, when available. If quoted market prices are not available, fair values are based on quoted market prices of similar issues. The carrying value of senior notes was $2.6 billion and $1.6 billion at March 31, 2016 and December 31, 2015 , respectively.</t>
  </si>
  <si>
    <t>Commitments and Contingencies</t>
  </si>
  <si>
    <t>Commitments and Contingencies Disclosure [Abstract]</t>
  </si>
  <si>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Determining the liabilities for anticipated losses requires a significant level of management judgment. Given the ongoing volatility in the mortgage industry, changes in values of underlying collateral over time, and other uncertainties regarding the ultimate resolution of these claims, actual costs could differ from our current estimates. Changes in these liabilities were as follows ($000's omitted): Three Months Ended March 31, 2016 2015 Liabilities, beginning of period $ 46,381 $ 58,222 Reserves provided (released), net 866 58 Payments (154 ) (54 ) Liabilities, end of period $ 47,093 $ 58,226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13.4 million and $1.1 billion , respectively, at March 31, 2016 , and $191.3 million and $1.0 billion , respectively, at December 31, 2015 . In the event any such letter of credit or surety bond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March 31, 2016 2015 Warranty liabilities, beginning of period $ 61,360 $ 65,389 Reserves provided 12,319 8,841 Payments (12,743 ) (16,829 ) Warranty liabilities, end of period $ 60,936 $ 57,401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companie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the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generally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693.0 million and $692.1 million at March 31, 2016 and December 31, 2015 , respectively, the vast majority of which relates to general liability claims. The recorded reserves include loss estimates related to both (i) existing claims and related claim expenses and (ii) IBNR and related claim expenses. Liabilities related to IBNR and related claim expenses represented approximately 65% of the total general liability reserves at both March 31, 2016 and December 31, 2015 .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have been volatile across most of our markets over the past ten years,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related and the timing of such losses related to these claims, actual costs could differ significantly from estimated costs. Adjustments to reserves are recorded in the period in which the change in estimate occurs. Costs associated with our insurance programs are classified within selling, general, and administrative expenses. Changes in these liabilities were as follows ($000's omitted): Three Months Ended March 31, 2016 2015 Balance, beginning of period $ 692,053 $ 710,245 Reserves provided, net 19,751 15,832 Payments (18,824 ) (5,310 ) Balance, end of period $ 692,980 $ 720,767 In certain instances, we have the ability to recover a portion of our costs under various insurance policies or from subcontractors or other third parties. Estimates of such amounts are recorded when recovery is considered probable. Such receivables are recorded in other assets and totaled $135.8 million and $130.2 million at March 31, 2016 and December 31, 2015, respectively. The increase in insurance receivables resulted from the continued progression of insured construction defect claims. Given the complexity inherent with resolving construction defect claims in the homebuilding industry as described above, there generally exists a significant lag between our payment of claims and related reimbursements. Additionally, we are the plaintiff in litigation with certain of our insurance carriers relating to a large portion of the insurance receivables balance. We believe collection of these insurance receivables is probable based on the legal merits of our positions, favorable legal rulings received to date, and our long history of collecting significant amounts of insurance reimbursements related to similar claims. While the outcome of these matters cannot be predicted with certainty, we do not believe that the resolution of such matters will have a material adverse impact on our results of operations, financial position, or cash flows.</t>
  </si>
  <si>
    <t>Supplemental Guarantor Information</t>
  </si>
  <si>
    <t>Supplemental Guarantor Information [Abstract]</t>
  </si>
  <si>
    <t>Su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subsidiaries are presented using the equity method of accounting. CONDENSED CONSOLIDATING BALANCE SHEET MARCH 31, 2016 ($000’s omitted) Unconsolidated Eliminating Consolidated PulteGroup, Guarantor Non-Guarantor ASSETS Cash and equivalents $ — $ 937,248 $ 58,448 $ — $ 995,696 Restricted cash — 20,937 1,482 — 22,419 House and land inventory — 6,160,236 42,243 — 6,202,479 Land held for sale — 84,507 510 — 85,017 Residential mortgage loans available- for-sale — — 290,578 — 290,578 Investments in unconsolidated entities 97 48,234 4,759 — 53,090 Other assets 23,002 522,693 140,468 — 686,163 Intangible assets — 163,185 — — 163,185 Deferred tax assets, net 1,342,225 — 2,628 — 1,344,853 Investments in subsidiaries and intercompany accounts, net 6,597,500 (754,237 ) 6,491,667 (12,334,930 ) — $ 7,962,824 $ 7,182,803 $ 7,032,783 $ (12,334,930 ) $ 9,843,480 LIABILITIES AND SHAREHOLDERS' EQUITY Liabilities: Accounts payable, customer deposits, accrued and other liabilities $ 88,474 $ 1,569,237 $ 192,805 $ — $ 1,850,516 Income tax liabilities 33,460 — — — 33,460 Financial Services debt — — 118,614 — 118,614 Term loan 498,817 — — — 498,817 Senior notes 2,568,546 — — — 2,568,546 Total liabilities 3,189,297 1,569,237 311,419 — 5,069,953 Total shareholders’ equity 4,773,527 5,613,566 6,721,364 (12,334,930 ) 4,773,527 $ 7,962,824 $ 7,182,803 $ 7,032,783 $ (12,334,930 ) $ 9,843,480 CONDENSED CONSOLIDATING BALANCE SHEET DECEMBER 31, 2015 ($000’s omitted) Unconsolidated Eliminating Consolidated PulteGroup, Guarantor Non-Guarantor ASSETS Cash and equivalents $ — $ 638,602 $ 115,559 $ — $ 754,161 Restricted cash — 20,274 1,000 — 21,274 House and land inventory — 5,450,058 — — 5,450,058 Land held for sale — 80,458 1,034 — 81,492 Residential mortgage loans available- for-sale — — 442,715 — 442,715 Investments in unconsolidated entities 93 36,499 4,675 — 41,267 Other assets 38,991 531,120 90,724 — 660,835 Intangible assets — 110,215 — — 110,215 Deferred tax assets, net 1,392,251 11 2,617 — 1,394,879 Investments in subsidiaries and intercompany accounts, net 5,529,606 465,644 6,293,018 (12,288,268 ) — $ 6,960,941 $ 7,332,881 $ 6,951,342 $ (12,288,268 ) $ 8,956,896 LIABILITIES AND SHAREHOLDERS' EQUITY Liabilities: Accounts payable, customer deposits, accrued and other liabilities $ 70,061 $ 1,558,885 $ 169,193 $ — $ 1,798,139 Income tax liabilities 57,050 — — — 57,050 Financial Services debt — — 267,877 — 267,877 Term loan 498,423 — — — 498,423 Senior notes 1,576,082 — — — 1,576,082 Total liabilities 2,201,616 1,558,885 437,070 — 4,197,571 Total shareholders’ equity 4,759,325 5,773,996 6,514,272 (12,288,268 ) 4,759,325 $ 6,960,941 $ 7,332,881 $ 6,951,342 $ (12,288,268 ) $ 8,956,896 CONSOLIDATING STATEMENT OF OPERATIONS AND COMPREHENSIVE INCOME For the three months ended March 31, 2016 ($000’s omitted) Unconsolidated Consolidated PulteGroup, Guarantor Non-Guarantor Eliminating Revenues: Homebuilding Home sale revenues $ — $ 1,393,259 $ 984 $ — $ 1,394,243 Land sale revenues — 2,010 477 — 2,487 — 1,395,269 1,461 — 1,396,730 Financial Services — — 35,848 — 35,848 — 1,395,269 37,309 — 1,432,578 Homebuilding Cost of Revenues: Home sale cost of revenues — 1,087,165 2,164 — 1,089,329 Land sale cost of revenues — 1,643 385 — 2,028 — 1,088,808 2,549 — 1,091,357 Financial Services expenses — 123 25,996 — 26,119 Selling, general, and administrative expenses — 187,581 3,434 — 191,015 Other expense (income), net 170 9,676 (3,972 ) — 5,874 Intercompany interest 510 2,184 (2,694 ) — — Income (loss) before income taxes and equity in income (loss) of subsidiaries (680 ) 106,897 11,996 — 118,213 Income tax expense (benefit) (263 ) 30,568 4,608 — 34,913 Income (loss) before equity in income (loss) of subsidiaries (417 ) 76,329 7,388 — 83,300 Equity in income (loss) of subsidiaries 83,717 7,010 111,918 (202,645 ) — Net income (loss) 83,300 83,339 119,306 (202,645 ) 83,300 Other comprehensive income 21 — — — 21 Comprehensive income (loss) $ 83,321 $ 83,339 $ 119,306 $ (202,645 ) $ 83,321 CONSOLIDATING STATEMENT OF OPERATIONS AND COMPREHENSIVE INCOME For the three months ended March 31, 2015 ($000’s omitted) Unconsolidated Consolidated PulteGroup, Guarantor Non-Guarantor Eliminating Revenues: Homebuilding Home sale revenues $ — $ 1,088,158 $ — $ — $ 1,088,158 Land sale revenues — 17,542 — — 17,542 — 1,105,700 — — 1,105,700 Financial Services — — 27,598 — 27,598 — 1,105,700 27,598 — 1,133,298 Homebuilding Cost of Revenues: Home sale cost of revenues — 841,145 — — 841,145 Land sale cost of revenues — 13,378 — — 13,378 — 854,523 — — 854,523 Financial Services expenses 187 (168 ) 22,522 — 22,541 Selling, general, and administrative expenses — 160,828 484 — 161,312 Other expense (income), net 174 (708 ) (349 ) — (883 ) Intercompany interest 7,723 (5,422 ) (2,301 ) — — Income (loss) before income taxes and equity in income (loss) of subsidiaries (8,084 ) 96,647 7,242 — 95,805 Income tax expense (benefit) (3,072 ) 41,097 2,809 — 40,834 Income (loss) before equity in income (loss) of subsidiaries (5,012 ) 55,550 4,433 — 54,971 Equity in income (loss) of subsidiaries 59,983 4,337 52,063 (116,383 ) — Net income (loss) 54,971 59,887 56,496 (116,383 ) 54,971 Other comprehensive income 21 — — — 21 Comprehensive income (loss) $ 54,992 $ 59,887 $ 56,496 $ (116,383 ) $ 54,992 CONSOLIDATING STATEMENT OF CASH FLOWS For the three months ended March 31, 2016 ($000’s omitted) Unconsolidated Consolidated PulteGroup, Guarantor Non-Guarantor Eliminating Net cash provided by (used in) operating activities $ 41,058 $ (255,994 ) $ 150,874 $ — $ (64,062 ) Cash flows from investing activities: Capital expenditures — (8,918 ) (542 ) — (9,460 ) Cash used for business acquisitions — (430,011 ) — — (430,011 ) Other investing activities, net (3 ) (12,731 ) 453 — (12,281 ) Net cash provided by (used in) investing activities (3 ) (451,660 ) (89 ) — (451,752 ) Cash flows from financing activities: Proceeds from debt issuance 991,575 — — — 991,575 Repayments of debt — (702 ) — — (702 ) Borrowings under revolving credit facility 220,000 — — — 220,000 Repayments under revolving credit facility (220,000 ) — — — (220,000 ) Financial Services borrowings (repayments) — — (149,263 ) — (149,263 ) Stock option exercises 52 — — — 52 Share repurchases (52,745 ) — — — (52,745 ) Dividends paid (31,568 ) — — — (31,568 ) Intercompany activities, net (948,369 ) 1,007,002 (58,633 ) — — Net cash provided by (used in) financing activities (41,055 ) 1,006,300 (207,896 ) — 757,349 Net increase (decrease) in cash and equivalents — 298,646 (57,111 ) — 241,535 Cash and equivalents at beginning of period — 638,602 115,559 — 754,161 Cash and equivalents at end of period $ — $ 937,248 $ 58,448 $ — $ 995,696 CONSOLIDATING STATEMENT OF CASH FLOWS For the three months ended March 31, 2015 ($000’s omitted) Unconsolidated Consolidated PulteGroup, Guarantor Non-Guarantor Eliminating Net cash provided by (used in) operating activities $ 87,624 $ (203,566 ) $ 90,545 $ — $ (25,397 ) Cash flows from investing activities: Capital expenditures — (13,489 ) (1,028 ) — (14,517 ) Other investing activities, net 3,710 5 917 — 4,632 Net cash provided by (used in) investing activities 3,710 (13,484 ) (111 ) — (9,885 ) Cash flows from financing activities: Financial Services borrowings (repayments) — — (72,678 ) — (72,678 ) Stock option exercises 6,596 — — — 6,596 Share repurchases (107,955 ) — — — (107,955 ) Dividends paid (29,616 ) — — — (29,616 ) Intercompany activities, net 32,187 56,487 (88,674 ) — — Net cash provided by (used in) financing activities (98,788 ) 56,487 (161,352 ) — (203,653 ) Net increase (decrease) in cash and equivalents (7,454 ) (160,563 ) (70,918 ) — (238,935 ) Cash and equivalents at beginning of period 7,454 1,157,307 128,101 — 1,292,862 Cash and equivalents at end of period $ — $ 996,744 $ 57,183 $ — $ 1,053,927</t>
  </si>
  <si>
    <t>Basis of Presentation (Policy)</t>
  </si>
  <si>
    <t>Consolidation Policy</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5 .</t>
  </si>
  <si>
    <t>Business Acquisitions Policy</t>
  </si>
  <si>
    <t>Business acquisition We acquired substantially all of the assets of JW Homes ("Wieland") in January 2016, for approximately $ 430 million in cash and the assumption of certain payables related to such assets. The acquired net assets were located in Atlanta, Charleston, Charlotte, Nashville, and Raleigh, and included approximately 7,000 lots, including 375 homes in inventory, and control of approximately 1,300 lots through land option contracts. We also assumed a sales order backlog of 317 homes. The acquired net assets were recorded at their estimated fair values and provisionally resulted in goodwill of $38.3 million and separately identifiable intangible assets of $18.0 million comprised of the John Wieland Homes and Neighborhoods tradename, which is being amortized over a 20 -year life. The acquisition of these assets was not material to our results of operations or financial condition.</t>
  </si>
  <si>
    <t>Use of Estimates Policy</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Reclassification Policy</t>
  </si>
  <si>
    <t>Reclassifications Certain prior period amounts have been reclassified to conform to the current year presentation, including the adoption in January 2016 of Accounting Standards Update ("ASU") 2015-03, “Interest - Imputation of Interest,” which changes the presentation of debt issuance costs in the balance sheet from an asset to a direct reduction of the carrying amount of the related debt. The adoption of this guidance resulted in the reclassification of applicable unamortized debt issuance costs from other assets to senior notes and term loan. See Note 4 .</t>
  </si>
  <si>
    <t>Subsequent Events Policy</t>
  </si>
  <si>
    <t>Subsequent events We evaluated subsequent events up until the time the financial statements were filed with the Securities and Exchange Commission ("SEC").</t>
  </si>
  <si>
    <t>Earnings Per Share Policy</t>
  </si>
  <si>
    <t>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and restricted share units, and other potentially dilutive instruments. Any stock options that have an exercise price greater than the average market price are considered to be anti-dilutive and are excluded from the diluted earnings per share calculation. Our diluted earnings per share calculation excluded 2.3 million and 4.8 million potentially dilutive instruments, including stock options, unvested restricted shares and restricted share units for the three months ended March 31, 2016 and 2015 , respectively.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t>
  </si>
  <si>
    <t>Residential Mortgage Loans Available for Sale Policy</t>
  </si>
  <si>
    <t>Residential mortgage loans available-for-sale Substantially all of the loans originated by us are sold in the secondary mortgage market within a short period of time after origination, generally within 30 days . At March 31, 2016 and December 31, 2015 , residential mortgage loans available-for-sale had an aggregate fair value of $290.6 million and $442.7 million , respectively, and an aggregate outstanding principal balance of $279.4 million and $429.6 million , respectively. The net gain resulting from changes in fair value of these loans totaled $1.0 million and $0.1 million for the three months ended March 31, 2016 and 2015 , respectively. These changes in fair value were substantially offset by changes in fair value of the corresponding hedging instruments. Net gains from the sale of mortgages were $21.5 million and $16.2 million for the three months ended March 31, 2016 and 2015 , respectively.</t>
  </si>
  <si>
    <t>Derivative Instruments and Hedging Activities Policy</t>
  </si>
  <si>
    <t>Derivative instruments and hedging activities We are party to interest rate lock commitments with customers resulting from our mortgage origination operations. At March 31, 2016 and December 31, 2015 , we had aggregate interest rate lock commitments of $257.3 million and $208.2 million , respectively, which were originated at interest rates prevailing at the date of commitment. We are also party to forward contracts on mortgage-backed securities, which are commitments to either purchase or sell a specified financial instrument at a specified future date for a specified price. Forward contracts on mortgage-backed securities are the predominant derivative financial instruments we use to minimize market risk during the period from the time we execute an interest rate lock until the time the loan is sold to an investor. We also use whole loan investor commitments, which are obligations of the investor to buy loans at a specified price within a specified time period. At March 31, 2016 and December 31, 2015 , we had unexpired forward contracts of $469.7 million and $525.0 million , respectively, and whole loan investor commitments of $38.0 million and $77.6 million , respectively. Changes in the fair value of interest rate lock commitment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nterest rate lock commitment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 days.</t>
  </si>
  <si>
    <t>New Accounting Pronouncements Policy</t>
  </si>
  <si>
    <t>New accounting pronouncements In May 2014, the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pic 606): Deferral of the Effective Date", which delayed the effective date by one year. As a result, the standard is effective for us for annual and interim periods beginning January 1, 2018 and allows for full retrospective or modified retrospective methods of adoption. We are currently evaluating the impact that the standard will have on our financial statements. In August 2014, the FASB issued ASU No. 2014-15,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our financial statements. In February 2016, the FASB issued ASU No. 2016-02, "Leases (Topic 842)" ("ASU 2016-02"), which amends the existing accounting standards for lease accounting, including requiring lessees to recognize most leases on their balance sheets.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We are currently evaluating the impact that the standard will have on our financial statements. In March 2016, the FASB issued ASU No. 2016-09, "Compensation - Stock Compensation (Topic 718): Improvements to Employee Share-Based Payment Accounting" ("ASU 2019-09"), which includes multiple amendments intended to simplify aspects of share-based payment accounting. ASU 2016-09 will be effective for annual reporting periods beginning after December 15, 2016, and early adoption is permitted. Amendments to the timing of when excess tax benefits are recognized, minimum statutory withholding requirements, and forfeitures will be applied using a modified retrospective transition method through a cumulative-effect adjustment to equity as of the beginning of the period of adoption. Amendments to the presentation of employee taxes paid on the statement of cash flows when an employer withholds shares to meet the minimum statutory withholding requirement will be applied retrospectively, and amendments requiring the recognition of excess tax benefits and tax deficiencies in the income statement are to be applied prospectively. We are currently evaluating the impact that the standard will have on our financial statements.</t>
  </si>
  <si>
    <t>Inventory, Interest Capitalization Policy</t>
  </si>
  <si>
    <t>We capitalize interest cost into inventory during the active development and construction of our communities. In all periods presented, we capitalized all Homebuilding interest costs into inventory because the level of our active inventory exceeded our debt levels</t>
  </si>
  <si>
    <t>Fair Value of Financial Instruments Policy</t>
  </si>
  <si>
    <t>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March 31, December 31, Measured at fair value on a recurring basis: Residential mortgage loans available-for-sale Level 2 $ 290,578 $ 442,715 Interest rate lock commitments Level 2 8,899 5,574 Forward contracts Level 2 (3,173 ) 338 Whole loan commitments Level 2 (95 ) 13 Measured at fair value on a non-recurring basis: House and land inventory Level 3 $ — $ 11,052 Disclosed at fair value: Cash and equivalents (including restricted cash) Level 1 $ 1,018,115 $ 775,435 Financial Services debt Level 2 118,614 267,877 Term loan Level 2 500,000 500,000 Senior notes Level 2 2,663,408 1,643,651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investor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the Term Loan, and the Revolving Credit Facility approximate their fair values due to their short-term nature and floating interest rate terms. The fair values of senior notes are based on quoted market prices, when available. If quoted market prices are not available, fair values are based on quoted market prices of similar issues.</t>
  </si>
  <si>
    <t>Legal Reserves Policy</t>
  </si>
  <si>
    <t>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t>Standard Product Warranty, Policy</t>
  </si>
  <si>
    <t>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t>
  </si>
  <si>
    <t>Basis of Presentation (Tables)</t>
  </si>
  <si>
    <t>Schedule of other expense (income), net</t>
  </si>
  <si>
    <t>Other expense (income), net consists of the following ($000’s omitted): Three Months Ended March 31, 2016 2015 Write-off of deposits and pre-acquisition costs $ 3,041 $ 1,869 Amortization of intangible assets 3,450 3,225 Interest income (923 ) (1,099 ) Interest expense 174 187 Equity in earnings of unconsolidated entities (170 ) (1,107 ) Miscellaneous, net 302 (3,958 ) $ 5,874 $ (883 )</t>
  </si>
  <si>
    <t>Schedule of Earnings Per Share, Diluted, by Common Class, Including Two Class Method [Table Text Block]</t>
  </si>
  <si>
    <t>The following table presents the earnings per common share (000's omitted, except per share data): Three Months Ended March 31, 2016 2015 Numerator: Net income $ 83,300 $ 54,971 Less: earnings distributed to participating securities (285 ) (188 ) Less: undistributed earnings allocated to participating securities (404 ) (166 ) Numerator for basic earnings per share $ 82,611 $ 54,617 Add back: undistributed earnings allocated to participating securities 404 166 Less: undistributed earnings reallocated to participating securities (401 ) (165 ) Numerator for diluted earnings per share $ 82,614 $ 54,618 Denominator: Basic shares outstanding 347,815 366,748 Effect of dilutive securities 2,662 3,362 Diluted shares outstanding 350,477 370,110 Earnings per share: Basic $ 0.24 $ 0.15 Diluted $ 0.24 $ 0.15</t>
  </si>
  <si>
    <t>Schedule of Derivative Instruments in Statement of Financial Position, Fair Value</t>
  </si>
  <si>
    <t>The fair values of derivative instruments and their locations in the Condensed Consolidated Balance Sheets are summarized below ($000’s omitted): March 31, 2016 December 31, 2015 Other Assets Accrued and Other Liabilities Other Assets Accrued and Other Liabilities Interest rate lock commitments $ 9,032 $ 133 $ 5,854 $ 280 Forward contracts 167 3,340 1,178 840 Whole loan commitments 72 167 358 345 $ 9,271 $ 3,640 $ 7,390 $ 1,465</t>
  </si>
  <si>
    <t>Inventory (Tables)</t>
  </si>
  <si>
    <t>Components of Inventory</t>
  </si>
  <si>
    <t>Major components of inventory were as follows ($000’s omitted): March 31, December 31, Homes under construction $ 1,821,322 $ 1,408,260 Land under development 3,568,201 3,259,066 Raw land 812,956 782,732 $ 6,202,479 $ 5,450,058</t>
  </si>
  <si>
    <t>Capitalized interest rollforward</t>
  </si>
  <si>
    <t>Information related to interest capitalized into inventory is as follows ($000’s omitted): Three Months Ended March 31, 2016 2015 Interest in inventory, beginning of period $ 149,498 $ 167,638 Interest capitalized 35,284 30,803 Interest expensed (26,129 ) (31,554 ) Interest in inventory, end of period $ 158,653 $ 166,887</t>
  </si>
  <si>
    <t>Schedule Of Company Interests In Land Option Agreements</t>
  </si>
  <si>
    <t>The following provides a summary of our interests in land option agreements as of March 31, 2016 and December 31, 2015 ($000’s omitted): March 31, 2016 December 31, 2015 Deposits and Remaining Purchase Deposits and Remaining Purchase Land options with VIEs $ 91,777 $ 1,152,369 $ 77,641 $ 1,064,506 Other land options 91,254 1,134,743 84,478 981,687 $ 183,031 $ 2,287,112 $ 162,119 $ 2,046,193</t>
  </si>
  <si>
    <t>Segment Information (Tables)</t>
  </si>
  <si>
    <t>Operating Data By Reporting Segment</t>
  </si>
  <si>
    <t xml:space="preserve"> Operating Data by Segment ($000’s omitted) Three Months Ended March 31, 2016 2015 Revenues: Northeast $ 118,654 $ 111,153 Southeast (a) 294,426 185,788 Florida 269,841 203,062 Midwest 189,892 178,652 Texas 213,292 177,499 West 310,625 249,546 1,396,730 1,105,700 Financial Services 35,848 27,598 Consolidated revenues $ 1,432,578 $ 1,133,298 Income before income taxes: Northeast $ 9,590 $ 9,527 Southeast (a) 19,770 24,624 Florida 40,302 33,224 Midwest 5,620 1,180 Texas 28,517 22,791 West 33,507 31,079 Other homebuilding (b) (28,873 ) (31,677 ) 108,433 90,748 Financial Services 9,780 5,057 Consolidated income before income taxes $ 118,213 $ 95,805</t>
  </si>
  <si>
    <t>Total Assets And Inventory By Reporting Segment</t>
  </si>
  <si>
    <t xml:space="preserve"> Operating Data by Segment ($000's omitted) March 31, 2016 Homes Under Land Under Raw Land Total Total Northeast $ 178,697 $ 293,122 $ 122,359 $ 594,178 $ 724,862 Southeast (a) 374,347 544,577 203,394 1,122,318 1,274,358 Florida 253,262 630,859 80,526 964,647 1,079,826 Midwest 257,042 413,194 68,931 739,167 801,961 Texas 217,893 353,206 97,754 668,853 757,559 West 517,537 1,139,387 215,118 1,872,042 2,074,250 Other homebuilding (b) 22,544 193,856 24,874 241,274 2,773,441 1,821,322 3,568,201 812,956 6,202,479 9,486,257 Financial Services — — — — 357,223 $ 1,821,322 $ 3,568,201 $ 812,956 $ 6,202,479 $ 9,843,480 December 31, 2015 Homes Under Land Under Raw Land Total Total Northeast $ 163,173 $ 292,631 $ 121,522 $ 577,326 $ 688,610 Southeast (a) 196,456 367,577 139,246 703,279 765,933 Florida 227,910 574,092 97,185 899,187 1,013,543 Midwest 197,738 414,386 68,918 681,042 734,834 Texas 191,424 317,702 107,737 616,863 691,342 West 413,208 1,094,112 222,920 1,730,240 1,924,958 Other homebuilding (b) 18,351 198,566 25,204 242,121 2,628,687 1,408,260 3,259,066 782,732 5,450,058 8,447,907 Financial Services — — — — 508,989 $ 1,408,260 $ 3,259,066 $ 782,732 $ 5,450,058 $ 8,956,896 (a) Southeast includes the acquisition in January 2016 of substantially all of the assets of Wieland (see Note 1 ). (b) Other homebuilding primarily includes cash and equivalents, capitalized interest, intangibles, deferred tax assets, and other corporate items that are not allocated to the operating segments.</t>
  </si>
  <si>
    <t>Debt (Tables)</t>
  </si>
  <si>
    <t>Schedule of Senior Notes</t>
  </si>
  <si>
    <t xml:space="preserve">Our senior notes are summarized as follows ($000’s omitted): March 31, December 31, 6.500% unsecured senior notes due May 2016 (a) 465,245 465,245 7.625% unsecured senior notes due October 2017 (b) 123,000 123,000 4.250% unsecured senior notes due March 2021 (a) 300,000 — 5.500% unsecured senior notes due March 2026 (a) 700,000 — 7.875% unsecured senior notes due June 2032 (a) 300,000 300,000 6.375% unsecured senior notes due May 2033 (a) 400,000 400,000 6.000% unsecured senior notes due February 2035 (a) 300,000 300,000 Net premiums, discounts, and issuance costs (c) (19,699 ) (12,163 ) Total senior notes $ 2,568,546 $ 1,576,082 Estimated fair value $ 2,663,408 $ 1,643,651 (a) Redeemable prior to maturity; guaranteed on a senior basis by certain wholly-owned subsidiaries. (b) Not redeemable prior to maturity; guaranteed on a senior basis by certain wholly-owned subsidiaries. (c) The carrying value of senior notes reflects the impact of premiums, discounts, and issuance costs that are amortized to interest cost over the respective terms of the senior notes. As discussed in Note 1 , we adopted ASU 2015-03 in January 2016. We applied the new guidance retrospectively to all prior periods presented in the financial statements to conform to the 2016 presentation. As a result, $10.3 million of debt issuance costs at December 31, 2015 , were reclassified from other assets to a reduction in senior notes. </t>
  </si>
  <si>
    <t>Fair Value Disclosures Fair Value Disclosures (Tables)</t>
  </si>
  <si>
    <t>Fair Value, Assets Measured on Recurring and Nonrecurring Basis</t>
  </si>
  <si>
    <t>Our assets and liabilities measured or disclosed at fair value are summarized below ($000’s omitted): Financial Instrument Fair Value Fair Value March 31, December 31, Measured at fair value on a recurring basis: Residential mortgage loans available-for-sale Level 2 $ 290,578 $ 442,715 Interest rate lock commitments Level 2 8,899 5,574 Forward contracts Level 2 (3,173 ) 338 Whole loan commitments Level 2 (95 ) 13 Measured at fair value on a non-recurring basis: House and land inventory Level 3 $ — $ 11,052 Disclosed at fair value: Cash and equivalents (including restricted cash) Level 1 $ 1,018,115 $ 775,435 Financial Services debt Level 2 118,614 267,877 Term loan Level 2 500,000 500,000 Senior notes Level 2 2,663,408 1,643,651</t>
  </si>
  <si>
    <t>Commitments and Contingencies (Tables)</t>
  </si>
  <si>
    <t>Summary of changes in loan origination liability</t>
  </si>
  <si>
    <t>Changes in these liabilities were as follows ($000's omitted): Three Months Ended March 31, 2016 2015 Liabilities, beginning of period $ 46,381 $ 58,222 Reserves provided (released), net 866 58 Payments (154 ) (54 ) Liabilities, end of period $ 47,093 $ 58,226</t>
  </si>
  <si>
    <t>Summary of changes in warranty liability</t>
  </si>
  <si>
    <t>Changes to warranty liabilities were as follows ($000’s omitted): Three Months Ended March 31, 2016 2015 Warranty liabilities, beginning of period $ 61,360 $ 65,389 Reserves provided 12,319 8,841 Payments (12,743 ) (16,829 ) Warranty liabilities, end of period $ 60,936 $ 57,401</t>
  </si>
  <si>
    <t>Summary of changes in self-insurance liability</t>
  </si>
  <si>
    <t>Changes in these liabilities were as follows ($000's omitted): Three Months Ended March 31, 2016 2015 Balance, beginning of period $ 692,053 $ 710,245 Reserves provided, net 19,751 15,832 Payments (18,824 ) (5,310 ) Balance, end of period $ 692,980 $ 720,767</t>
  </si>
  <si>
    <t>Supplemental Guarantor Information (Tables)</t>
  </si>
  <si>
    <t>Consolidating Balance Sheet</t>
  </si>
  <si>
    <t xml:space="preserve"> CONDENSED CONSOLIDATING BALANCE SHEET MARCH 31, 2016 ($000’s omitted) Unconsolidated Eliminating Consolidated PulteGroup, Guarantor Non-Guarantor ASSETS Cash and equivalents $ — $ 937,248 $ 58,448 $ — $ 995,696 Restricted cash — 20,937 1,482 — 22,419 House and land inventory — 6,160,236 42,243 — 6,202,479 Land held for sale — 84,507 510 — 85,017 Residential mortgage loans available- for-sale — — 290,578 — 290,578 Investments in unconsolidated entities 97 48,234 4,759 — 53,090 Other assets 23,002 522,693 140,468 — 686,163 Intangible assets — 163,185 — — 163,185 Deferred tax assets, net 1,342,225 — 2,628 — 1,344,853 Investments in subsidiaries and intercompany accounts, net 6,597,500 (754,237 ) 6,491,667 (12,334,930 ) — $ 7,962,824 $ 7,182,803 $ 7,032,783 $ (12,334,930 ) $ 9,843,480 LIABILITIES AND SHAREHOLDERS' EQUITY Liabilities: Accounts payable, customer deposits, accrued and other liabilities $ 88,474 $ 1,569,237 $ 192,805 $ — $ 1,850,516 Income tax liabilities 33,460 — — — 33,460 Financial Services debt — — 118,614 — 118,614 Term loan 498,817 — — — 498,817 Senior notes 2,568,546 — — — 2,568,546 Total liabilities 3,189,297 1,569,237 311,419 — 5,069,953 Total shareholders’ equity 4,773,527 5,613,566 6,721,364 (12,334,930 ) 4,773,527 $ 7,962,824 $ 7,182,803 $ 7,032,783 $ (12,334,930 ) $ 9,843,480 CONDENSED CONSOLIDATING BALANCE SHEET DECEMBER 31, 2015 ($000’s omitted) Unconsolidated Eliminating Consolidated PulteGroup, Guarantor Non-Guarantor ASSETS Cash and equivalents $ — $ 638,602 $ 115,559 $ — $ 754,161 Restricted cash — 20,274 1,000 — 21,274 House and land inventory — 5,450,058 — — 5,450,058 Land held for sale — 80,458 1,034 — 81,492 Residential mortgage loans available- for-sale — — 442,715 — 442,715 Investments in unconsolidated entities 93 36,499 4,675 — 41,267 Other assets 38,991 531,120 90,724 — 660,835 Intangible assets — 110,215 — — 110,215 Deferred tax assets, net 1,392,251 11 2,617 — 1,394,879 Investments in subsidiaries and intercompany accounts, net 5,529,606 465,644 6,293,018 (12,288,268 ) — $ 6,960,941 $ 7,332,881 $ 6,951,342 $ (12,288,268 ) $ 8,956,896 LIABILITIES AND SHAREHOLDERS' EQUITY Liabilities: Accounts payable, customer deposits, accrued and other liabilities $ 70,061 $ 1,558,885 $ 169,193 $ — $ 1,798,139 Income tax liabilities 57,050 — — — 57,050 Financial Services debt — — 267,877 — 267,877 Term loan 498,423 — — — 498,423 Senior notes 1,576,082 — — — 1,576,082 Total liabilities 2,201,616 1,558,885 437,070 — 4,197,571 Total shareholders’ equity 4,759,325 5,773,996 6,514,272 (12,288,268 ) 4,759,325 $ 6,960,941 $ 7,332,881 $ 6,951,342 $ (12,288,268 ) $ 8,956,896</t>
  </si>
  <si>
    <t>Consolidating Statement of Operations and Comprehensive Income (Loss)</t>
  </si>
  <si>
    <t>CONSOLIDATING STATEMENT OF OPERATIONS AND COMPREHENSIVE INCOME For the three months ended March 31, 2016 ($000’s omitted) Unconsolidated Consolidated PulteGroup, Guarantor Non-Guarantor Eliminating Revenues: Homebuilding Home sale revenues $ — $ 1,393,259 $ 984 $ — $ 1,394,243 Land sale revenues — 2,010 477 — 2,487 — 1,395,269 1,461 — 1,396,730 Financial Services — — 35,848 — 35,848 — 1,395,269 37,309 — 1,432,578 Homebuilding Cost of Revenues: Home sale cost of revenues — 1,087,165 2,164 — 1,089,329 Land sale cost of revenues — 1,643 385 — 2,028 — 1,088,808 2,549 — 1,091,357 Financial Services expenses — 123 25,996 — 26,119 Selling, general, and administrative expenses — 187,581 3,434 — 191,015 Other expense (income), net 170 9,676 (3,972 ) — 5,874 Intercompany interest 510 2,184 (2,694 ) — — Income (loss) before income taxes and equity in income (loss) of subsidiaries (680 ) 106,897 11,996 — 118,213 Income tax expense (benefit) (263 ) 30,568 4,608 — 34,913 Income (loss) before equity in income (loss) of subsidiaries (417 ) 76,329 7,388 — 83,300 Equity in income (loss) of subsidiaries 83,717 7,010 111,918 (202,645 ) — Net income (loss) 83,300 83,339 119,306 (202,645 ) 83,300 Other comprehensive income 21 — — — 21 Comprehensive income (loss) $ 83,321 $ 83,339 $ 119,306 $ (202,645 ) $ 83,321 CONSOLIDATING STATEMENT OF OPERATIONS AND COMPREHENSIVE INCOME For the three months ended March 31, 2015 ($000’s omitted) Unconsolidated Consolidated PulteGroup, Guarantor Non-Guarantor Eliminating Revenues: Homebuilding Home sale revenues $ — $ 1,088,158 $ — $ — $ 1,088,158 Land sale revenues — 17,542 — — 17,542 — 1,105,700 — — 1,105,700 Financial Services — — 27,598 — 27,598 — 1,105,700 27,598 — 1,133,298 Homebuilding Cost of Revenues: Home sale cost of revenues — 841,145 — — 841,145 Land sale cost of revenues — 13,378 — — 13,378 — 854,523 — — 854,523 Financial Services expenses 187 (168 ) 22,522 — 22,541 Selling, general, and administrative expenses — 160,828 484 — 161,312 Other expense (income), net 174 (708 ) (349 ) — (883 ) Intercompany interest 7,723 (5,422 ) (2,301 ) — — Income (loss) before income taxes and equity in income (loss) of subsidiaries (8,084 ) 96,647 7,242 — 95,805 Income tax expense (benefit) (3,072 ) 41,097 2,809 — 40,834 Income (loss) before equity in income (loss) of subsidiaries (5,012 ) 55,550 4,433 — 54,971 Equity in income (loss) of subsidiaries 59,983 4,337 52,063 (116,383 ) — Net income (loss) 54,971 59,887 56,496 (116,383 ) 54,971 Other comprehensive income 21 — — — 21 Comprehensive income (loss) $ 54,992 $ 59,887 $ 56,496 $ (116,383 ) $ 54,992</t>
  </si>
  <si>
    <t>Consolidating Statement Of Cash Flows</t>
  </si>
  <si>
    <t>CONSOLIDATING STATEMENT OF CASH FLOWS For the three months ended March 31, 2016 ($000’s omitted) Unconsolidated Consolidated PulteGroup, Guarantor Non-Guarantor Eliminating Net cash provided by (used in) operating activities $ 41,058 $ (255,994 ) $ 150,874 $ — $ (64,062 ) Cash flows from investing activities: Capital expenditures — (8,918 ) (542 ) — (9,460 ) Cash used for business acquisitions — (430,011 ) — — (430,011 ) Other investing activities, net (3 ) (12,731 ) 453 — (12,281 ) Net cash provided by (used in) investing activities (3 ) (451,660 ) (89 ) — (451,752 ) Cash flows from financing activities: Proceeds from debt issuance 991,575 — — — 991,575 Repayments of debt — (702 ) — — (702 ) Borrowings under revolving credit facility 220,000 — — — 220,000 Repayments under revolving credit facility (220,000 ) — — — (220,000 ) Financial Services borrowings (repayments) — — (149,263 ) — (149,263 ) Stock option exercises 52 — — — 52 Share repurchases (52,745 ) — — — (52,745 ) Dividends paid (31,568 ) — — — (31,568 ) Intercompany activities, net (948,369 ) 1,007,002 (58,633 ) — — Net cash provided by (used in) financing activities (41,055 ) 1,006,300 (207,896 ) — 757,349 Net increase (decrease) in cash and equivalents — 298,646 (57,111 ) — 241,535 Cash and equivalents at beginning of period — 638,602 115,559 — 754,161 Cash and equivalents at end of period $ — $ 937,248 $ 58,448 $ — $ 995,696 CONSOLIDATING STATEMENT OF CASH FLOWS For the three months ended March 31, 2015 ($000’s omitted) Unconsolidated Consolidated PulteGroup, Guarantor Non-Guarantor Eliminating Net cash provided by (used in) operating activities $ 87,624 $ (203,566 ) $ 90,545 $ — $ (25,397 ) Cash flows from investing activities: Capital expenditures — (13,489 ) (1,028 ) — (14,517 ) Other investing activities, net 3,710 5 917 — 4,632 Net cash provided by (used in) investing activities 3,710 (13,484 ) (111 ) — (9,885 ) Cash flows from financing activities: Financial Services borrowings (repayments) — — (72,678 ) — (72,678 ) Stock option exercises 6,596 — — — 6,596 Share repurchases (107,955 ) — — — (107,955 ) Dividends paid (29,616 ) — — — (29,616 ) Intercompany activities, net 32,187 56,487 (88,674 ) — — Net cash provided by (used in) financing activities (98,788 ) 56,487 (161,352 ) — (203,653 ) Net increase (decrease) in cash and equivalents (7,454 ) (160,563 ) (70,918 ) — (238,935 ) Cash and equivalents at beginning of period 7,454 1,157,307 128,101 — 1,292,862 Cash and equivalents at end of period $ — $ 996,744 $ 57,183 $ — $ 1,053,927</t>
  </si>
  <si>
    <t>Basis of Presentation (Narrative) (Details) $ in Thousands, shares in Millions</t>
  </si>
  <si>
    <t>1 Months Ended</t>
  </si>
  <si>
    <t>Jan. 31, 2016USD ($)homelot</t>
  </si>
  <si>
    <t>Mar. 31, 2016USD ($)shares</t>
  </si>
  <si>
    <t>Mar. 31, 2015USD ($)shares</t>
  </si>
  <si>
    <t>Dec. 31, 2015USD ($)</t>
  </si>
  <si>
    <t>Payments to Acquire Businesses, Gross</t>
  </si>
  <si>
    <t>Antidilutive securities excluded from computation of earnings per share (shares) | shares</t>
  </si>
  <si>
    <t>Residential mortgage loans available-for-sale fair value</t>
  </si>
  <si>
    <t>Residential mortgage loans available-for-sale aggregate outstanding principal balance</t>
  </si>
  <si>
    <t>Net gain (loss) from change in fair value</t>
  </si>
  <si>
    <t>Net gains from the sale of mortgages</t>
  </si>
  <si>
    <t>Variability in future cash flows of derivative instruments in days</t>
  </si>
  <si>
    <t>60 days</t>
  </si>
  <si>
    <t>Interest rate lock commitments</t>
  </si>
  <si>
    <t>Derivative, notional amount</t>
  </si>
  <si>
    <t>Forward contracts</t>
  </si>
  <si>
    <t>Whole loan commitments</t>
  </si>
  <si>
    <t>JW Homes (Wieland) [Member]</t>
  </si>
  <si>
    <t>Number of Units in Real Estate Property | lot</t>
  </si>
  <si>
    <t>Goodwill</t>
  </si>
  <si>
    <t>In Inventory [Member] | JW Homes (Wieland) [Member]</t>
  </si>
  <si>
    <t>Number of Units in Real Estate Property | home</t>
  </si>
  <si>
    <t>Land Option Contracts [Member] | JW Homes (Wieland) [Member]</t>
  </si>
  <si>
    <t>Sales Order Backlog [Member] | JW Homes (Wieland) [Member]</t>
  </si>
  <si>
    <t>Trade Names [Member] | JW Homes (Wieland) [Member]</t>
  </si>
  <si>
    <t>Business Combination, Recognized Identifiable Assets Acquired and Liabilities Assumed, Finite-Lived Intangibles</t>
  </si>
  <si>
    <t>Finite-Lived Intangible Assets, Remaining Amortization Period</t>
  </si>
  <si>
    <t>20 years</t>
  </si>
  <si>
    <t>Basis of Presentation (Other Expense (Income), Net) (Details) - USD ($) $ in Thousands</t>
  </si>
  <si>
    <t>Write-off of deposits and pre-acquisition costs</t>
  </si>
  <si>
    <t>Amortization of intangible assets</t>
  </si>
  <si>
    <t>Interest income</t>
  </si>
  <si>
    <t>Interest expense</t>
  </si>
  <si>
    <t>Equity in earnings of unconsolidated entities</t>
  </si>
  <si>
    <t>Miscellaneous, net</t>
  </si>
  <si>
    <t>Other Nonoperating Income (Expense)</t>
  </si>
  <si>
    <t>Basis of Presentation Basis of Presentation (Earnings per share) (Details) - USD ($) $ / shares in Units, shares in Thousands, $ in Thousands</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 [Abstract]</t>
  </si>
  <si>
    <t>Earnings Per Share, Basic (usd per share)</t>
  </si>
  <si>
    <t>Earnings Per Share, Diluted (usd per share)</t>
  </si>
  <si>
    <t>Basis of Presentation (Fair Value Of the Company's Derivative Instruments) (Details) - USD ($) $ in Thousands</t>
  </si>
  <si>
    <t>Fair Value, Off-balance Sheet Risks, Disclosure Information [Line Items]</t>
  </si>
  <si>
    <t>Other Assets</t>
  </si>
  <si>
    <t>Accrued and Other Liabilities</t>
  </si>
  <si>
    <t>Inventory (Major Components Of Inventory) (Details) - USD ($) $ in Thousands</t>
  </si>
  <si>
    <t>Homes under construction</t>
  </si>
  <si>
    <t>Land under development</t>
  </si>
  <si>
    <t>Raw land</t>
  </si>
  <si>
    <t>Inventory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Summary of Interests in Land Option Agreements) (Details) - USD ($) $ in Thousands</t>
  </si>
  <si>
    <t>Variable Interest Entity [Line Items]</t>
  </si>
  <si>
    <t>Deposits and Pre-acquisition Costs</t>
  </si>
  <si>
    <t>Remaining Purchase Price</t>
  </si>
  <si>
    <t>Land options with VIEs</t>
  </si>
  <si>
    <t>Other Land Option Agreements Member</t>
  </si>
  <si>
    <t>Segment Information (Operating Data By Segment) (Details) - USD ($) $ in Thousands</t>
  </si>
  <si>
    <t>Revenues:</t>
  </si>
  <si>
    <t>Income before Income Taxes:</t>
  </si>
  <si>
    <t>Northeast</t>
  </si>
  <si>
    <t>Southeast (a)</t>
  </si>
  <si>
    <t>[1]</t>
  </si>
  <si>
    <t>Florida</t>
  </si>
  <si>
    <t>Texas</t>
  </si>
  <si>
    <t>North</t>
  </si>
  <si>
    <t>West</t>
  </si>
  <si>
    <t>Other homebuilding</t>
  </si>
  <si>
    <t>[2]</t>
  </si>
  <si>
    <t>Southeast includes the acquisition in January 2016 of substantially all of the assets of Wieland (see Note 1).</t>
  </si>
  <si>
    <t>Other homebuilding includes the amortization of intangible assets, amortization of capitalized interest, and other items not allocated to the operating segments.</t>
  </si>
  <si>
    <t>Segment Information (Total Assets And Inventory By Reportable Segment) (Details) - USD ($) $ in Thousands</t>
  </si>
  <si>
    <t>Segment Reporting Information</t>
  </si>
  <si>
    <t>Southeast includes the acquisition in January 2016 of substantially all of the assets of Wieland</t>
  </si>
  <si>
    <t>Other homebuilding primarily includes cash and equivalents, capitalized interest, intangibles, deferred tax assets, and other corporate items that are not allocated to the operating segments.</t>
  </si>
  <si>
    <t>Debt (Narrative) (Details) - USD ($)</t>
  </si>
  <si>
    <t>Jul. 29, 2016</t>
  </si>
  <si>
    <t>Jan. 19, 2016</t>
  </si>
  <si>
    <t>Dec. 01, 2015</t>
  </si>
  <si>
    <t>Debt Instrument [Line Items]</t>
  </si>
  <si>
    <t>Letters of credit outstanding</t>
  </si>
  <si>
    <t>Notes payable</t>
  </si>
  <si>
    <t>Debt Instrument, term</t>
  </si>
  <si>
    <t>6 years</t>
  </si>
  <si>
    <t>Amount outstanding</t>
  </si>
  <si>
    <t>Revolving Credit Facility</t>
  </si>
  <si>
    <t>Current borrowing capacity</t>
  </si>
  <si>
    <t>Maximum percent of current credit facility that may be issued in addition</t>
  </si>
  <si>
    <t>50.00%</t>
  </si>
  <si>
    <t>Maximum additional issuance</t>
  </si>
  <si>
    <t>Fair value of amount outstanding</t>
  </si>
  <si>
    <t>Revolving Credit Facility Accordion Feature</t>
  </si>
  <si>
    <t>Maximum borrowing capacity</t>
  </si>
  <si>
    <t>Repurchase Agreement | Financial Services</t>
  </si>
  <si>
    <t>Line of Credit Facility, Initiation Date</t>
  </si>
  <si>
    <t>Jun. 1,
		2015</t>
  </si>
  <si>
    <t>Sep. 4,
		2015</t>
  </si>
  <si>
    <t>Line of Credit Facility, Expiration Date</t>
  </si>
  <si>
    <t>Sep. 2,
		2016</t>
  </si>
  <si>
    <t>Maximum</t>
  </si>
  <si>
    <t>Stated interest rate</t>
  </si>
  <si>
    <t>5.00%</t>
  </si>
  <si>
    <t>Senior Unsecured Term Loan Maturing January 3, 2017 [Member] | Senior Loans [Member]</t>
  </si>
  <si>
    <t>Debt Instrument, Face Amount</t>
  </si>
  <si>
    <t>Scenario, Forecast [Member] | Repurchase Agreement | Financial Services</t>
  </si>
  <si>
    <t>Debt (Summary of Senior Notes) (Details) - USD ($) $ in Thousands</t>
  </si>
  <si>
    <t>12 Months Ended</t>
  </si>
  <si>
    <t>Senior note carrying value</t>
  </si>
  <si>
    <t>Debt Issuance Costs, Net</t>
  </si>
  <si>
    <t>Estimated fair value</t>
  </si>
  <si>
    <t>Unsecured Senior Notes 5.25% due June 2015</t>
  </si>
  <si>
    <t>5.25%</t>
  </si>
  <si>
    <t>Debt Instrument, Maturity Date, Description</t>
  </si>
  <si>
    <t>Unsecured Senior Notes 6.50% due May 2016</t>
  </si>
  <si>
    <t>6.50%</t>
  </si>
  <si>
    <t>Unsecured Senior Notes 7.625% due October 2017</t>
  </si>
  <si>
    <t>7.625%</t>
  </si>
  <si>
    <t>[3]</t>
  </si>
  <si>
    <t>4.250% unsecured senior notes due March 2021 [Domain]</t>
  </si>
  <si>
    <t>4.25%</t>
  </si>
  <si>
    <t>5.500% unsecured senior notes due March 2026 [Domain]</t>
  </si>
  <si>
    <t>5.50%</t>
  </si>
  <si>
    <t>Unsecured Senior Notes 7.875% due June 2032</t>
  </si>
  <si>
    <t>7.875%</t>
  </si>
  <si>
    <t>Unsecured Senior Notes 6.375% due May 2033</t>
  </si>
  <si>
    <t>6.375%</t>
  </si>
  <si>
    <t>Unsecured Senior Notes 6.00% due February 2035</t>
  </si>
  <si>
    <t>6.00%</t>
  </si>
  <si>
    <t>Financial Services | Repurchase Agreement</t>
  </si>
  <si>
    <t>Line of Credit Facility, Description</t>
  </si>
  <si>
    <t>February 2, 2015</t>
  </si>
  <si>
    <t>Accounting Standards Update 2015-03 [Member]</t>
  </si>
  <si>
    <t>The carrying value of senior notes reflects the impact of premiums, discounts, and issuance costs that are amortized to interest cost over the respective terms of the senior notes. As discussed in Note 1, we adopted ASU 2015-03 in January 2016. We applied the new guidance retrospectively to all prior periods presented in the financial statements to conform to the 2016 presentation. As a result, $10.3 million of debt issuance costs at December 31, 2015, were reclassified from other assets to a reduction in senior notes.</t>
  </si>
  <si>
    <t>Redeemable prior to maturity; guaranteed on a senior basis by certain wholly-owned subsidiaries.</t>
  </si>
  <si>
    <t>Not redeemable prior to maturity; guaranteed on a senior basis by certain wholly-owned subsidiaries.</t>
  </si>
  <si>
    <t>Shareholders' Equity (Narrative) (Details) - USD ($) $ / shares in Units, $ in Thousands, shares in Millions</t>
  </si>
  <si>
    <t>Class of Stock [Line Items]</t>
  </si>
  <si>
    <t>Dividends</t>
  </si>
  <si>
    <t>Payments for repurchase of common stock</t>
  </si>
  <si>
    <t>Share repurchase plan</t>
  </si>
  <si>
    <t>Remaining value of stock repurchase programs authorization</t>
  </si>
  <si>
    <t>Shares withheld to pay taxes</t>
  </si>
  <si>
    <t>Income Taxes (Narrative) (Details) - USD ($) $ in Thousands</t>
  </si>
  <si>
    <t>Income Tax Contingency [Line Items]</t>
  </si>
  <si>
    <t>Effective income tax (percent)</t>
  </si>
  <si>
    <t>29.50%</t>
  </si>
  <si>
    <t>42.60%</t>
  </si>
  <si>
    <t>Deferred Tax Assets, Net</t>
  </si>
  <si>
    <t>Gross unrecognized tax benefits</t>
  </si>
  <si>
    <t>Accrued interest and penalties on unrecognized tax benefits</t>
  </si>
  <si>
    <t>Possible decrease in unrecognized tax benefits</t>
  </si>
  <si>
    <t>Minimum</t>
  </si>
  <si>
    <t>Income tax years under examination</t>
  </si>
  <si>
    <t>Fair Value Disclosures Fair Value Disclosures (Details) - USD ($) $ in Thousands</t>
  </si>
  <si>
    <t>Disclosed at fair value:</t>
  </si>
  <si>
    <t>Loans Payable, Fair Value Disclosure</t>
  </si>
  <si>
    <t>Cash and equivalents (including restricted cash)</t>
  </si>
  <si>
    <t>Fair Value, Measurements, Nonrecurring | Level 3</t>
  </si>
  <si>
    <t>Measured at fair value on a non-recurring basis:</t>
  </si>
  <si>
    <t>Assets, Fair Value Disclosure, Nonrecurring</t>
  </si>
  <si>
    <t>Interest rate lock commitments | Fair Value, Measurements, Recurring | Level 2</t>
  </si>
  <si>
    <t>Measured at fair value on a recurring basis:</t>
  </si>
  <si>
    <t>Assets, Fair Value Disclosure, Recurring</t>
  </si>
  <si>
    <t>Forward contracts | Fair Value, Measurements, Recurring | Level 2</t>
  </si>
  <si>
    <t>Liabilities, Fair Value Disclosure, Recurring</t>
  </si>
  <si>
    <t>Whole loan commitments | Fair Value, Measurements, Recurring | Level 2</t>
  </si>
  <si>
    <t>Residential Mortgage | Fair Value, Measurements, Recurring | Level 2</t>
  </si>
  <si>
    <t>Fair Value Disclosures Narrative (Details) - USD ($) $ in Thousands</t>
  </si>
  <si>
    <t>Commitments and Contingencies (Narrative) (Details) $ in Thousands</t>
  </si>
  <si>
    <t>Mar. 31, 2016USD ($)claim</t>
  </si>
  <si>
    <t>Mar. 31, 2015USD ($)</t>
  </si>
  <si>
    <t>Dec. 31, 2014USD ($)</t>
  </si>
  <si>
    <t>Loss Contingencies [Line Items]</t>
  </si>
  <si>
    <t>Surety bonds outstanding</t>
  </si>
  <si>
    <t>Maximum product warranty in years</t>
  </si>
  <si>
    <t>10 years</t>
  </si>
  <si>
    <t>Pending claims | claim</t>
  </si>
  <si>
    <t>Self-insurance liabilities</t>
  </si>
  <si>
    <t>Incurred but not reported percentage of liability reserves</t>
  </si>
  <si>
    <t>65.00%</t>
  </si>
  <si>
    <t>Other Assets [Member]</t>
  </si>
  <si>
    <t>Estimate of probable recoveries</t>
  </si>
  <si>
    <t>Commitments and Contingencies (Changes To Anticipated Loan Losses) (Details) - USD ($) $ in Thousands</t>
  </si>
  <si>
    <t>Loss Contingency Accrual [Roll Forward]</t>
  </si>
  <si>
    <t>Liabilities, beginning of period</t>
  </si>
  <si>
    <t>Reserves provided (released), net</t>
  </si>
  <si>
    <t>Payments</t>
  </si>
  <si>
    <t>Liabilities, end of period</t>
  </si>
  <si>
    <t>Commitments and Contingencies (Changes To Warranty Liability) (Details) - USD ($) $ in Thousands</t>
  </si>
  <si>
    <t>Movement in Standard Product Warranty Accrual [Roll Forward]</t>
  </si>
  <si>
    <t>Warranty liabilities, beginning of period</t>
  </si>
  <si>
    <t>Reserves provided</t>
  </si>
  <si>
    <t>Warranty liabilities, end of period</t>
  </si>
  <si>
    <t>Commitments and Contingencies (Changes in Self-insurance Liability) (Details) - USD ($) $ in Thousands</t>
  </si>
  <si>
    <t>Changes in Self-insurance Liability [Roll Forward]</t>
  </si>
  <si>
    <t>Balance, beginning of period</t>
  </si>
  <si>
    <t>Reserves provided, net</t>
  </si>
  <si>
    <t>Balance, end of period</t>
  </si>
  <si>
    <t>Supplemental Guarantor Information (Balance Sheet) (Details) - USD ($) $ in Thousands</t>
  </si>
  <si>
    <t>Dec. 31, 2014</t>
  </si>
  <si>
    <t>Investments in subsidiaries and intercompany accounts, net</t>
  </si>
  <si>
    <t>Accounts payable, customer deposits, accrued and other liabilities</t>
  </si>
  <si>
    <t>Total shareholders' equity</t>
  </si>
  <si>
    <t>PulteGroup, Inc.</t>
  </si>
  <si>
    <t>Guarantor Subsidiaries</t>
  </si>
  <si>
    <t>Non-Guarantor Subsidiaries</t>
  </si>
  <si>
    <t>Eliminating Entries</t>
  </si>
  <si>
    <t>Supplemental Guarantor Information (Statement of Operations and Comprehensive Income (Loss)) (Details) - USD ($) $ in Thousands</t>
  </si>
  <si>
    <t>Total revenues</t>
  </si>
  <si>
    <t>Intercompany interest</t>
  </si>
  <si>
    <t>Income (loss) before income taxes and equity in income (loss) of subsidiaries</t>
  </si>
  <si>
    <t>Income tax expense (benefit)</t>
  </si>
  <si>
    <t>Income (loss) before equity in income (loss) of subsidiaries</t>
  </si>
  <si>
    <t>Equity in income (loss) of subsidiaries</t>
  </si>
  <si>
    <t>Comprehensive income (loss)</t>
  </si>
  <si>
    <t>Supplemental Guarantor Information (Statement Of Cash Flows) (Details) - USD ($) $ in Thousands</t>
  </si>
  <si>
    <t>Intercompany activities, net</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June &quot;#,##0_);_(&quot;June &quot;(#,##0)" numFmtId="168"/>
    <numFmt formatCode="_(&quot;May &quot;#,##0_);_(&quot;May &quot;(#,##0)" numFmtId="169"/>
    <numFmt formatCode="_(&quot;October &quot;#,##0_);_(&quot;October &quot;(#,##0)" numFmtId="170"/>
    <numFmt formatCode="_(&quot;March &quot;#,##0_);_(&quot;March &quot;(#,##0)" numFmtId="171"/>
    <numFmt formatCode="_(&quot;February &quot;#,##0_);_(&quot;February &quot;(#,##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241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46032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33</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3</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95</v>
      </c>
      <c t="s" s="2" r="B1">
        <v>1</v>
      </c>
    </row>
    <row spans="1:2" r="2">
      <c t="s" s="2" r="B2">
        <v>2</v>
      </c>
    </row>
    <row spans="1:2" r="3">
      <c t="s" s="3" r="A3">
        <v>137</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141</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2</v>
      </c>
      <c t="s" s="2" r="B1">
        <v>2</v>
      </c>
      <c t="s" s="2" r="C1">
        <v>23</v>
      </c>
    </row>
    <row spans="1:3" r="2">
      <c t="s" s="3" r="A2">
        <v>24</v>
      </c>
    </row>
    <row spans="1:3" r="3">
      <c t="s" s="4" r="A3">
        <v>25</v>
      </c>
      <c t="n" s="7" r="B3">
        <v>995696</v>
      </c>
      <c t="n" s="7" r="C3">
        <v>754161</v>
      </c>
    </row>
    <row spans="1:3" r="4">
      <c t="s" s="4" r="A4">
        <v>26</v>
      </c>
      <c t="n" s="6" r="B4">
        <v>22419</v>
      </c>
      <c t="n" s="6" r="C4">
        <v>21274</v>
      </c>
    </row>
    <row spans="1:3" r="5">
      <c t="s" s="4" r="A5">
        <v>27</v>
      </c>
      <c t="n" s="6" r="B5">
        <v>6202479</v>
      </c>
      <c t="n" s="6" r="C5">
        <v>5450058</v>
      </c>
    </row>
    <row spans="1:3" r="6">
      <c t="s" s="4" r="A6">
        <v>28</v>
      </c>
      <c t="n" s="6" r="B6">
        <v>85017</v>
      </c>
      <c t="n" s="6" r="C6">
        <v>81492</v>
      </c>
    </row>
    <row spans="1:3" r="7">
      <c t="s" s="4" r="A7">
        <v>29</v>
      </c>
      <c t="n" s="6" r="B7">
        <v>290578</v>
      </c>
      <c t="n" s="6" r="C7">
        <v>442715</v>
      </c>
    </row>
    <row spans="1:3" r="8">
      <c t="s" s="4" r="A8">
        <v>30</v>
      </c>
      <c t="n" s="6" r="B8">
        <v>53090</v>
      </c>
      <c t="n" s="6" r="C8">
        <v>41267</v>
      </c>
    </row>
    <row spans="1:3" r="9">
      <c t="s" s="4" r="A9">
        <v>31</v>
      </c>
      <c t="n" s="6" r="B9">
        <v>686163</v>
      </c>
      <c t="n" s="6" r="C9">
        <v>660835</v>
      </c>
    </row>
    <row spans="1:3" r="10">
      <c t="s" s="4" r="A10">
        <v>32</v>
      </c>
      <c t="n" s="6" r="B10">
        <v>163185</v>
      </c>
      <c t="n" s="6" r="C10">
        <v>110215</v>
      </c>
    </row>
    <row spans="1:3" r="11">
      <c t="s" s="4" r="A11">
        <v>33</v>
      </c>
      <c t="n" s="6" r="B11">
        <v>1344853</v>
      </c>
      <c t="n" s="6" r="C11">
        <v>1394879</v>
      </c>
    </row>
    <row spans="1:3" r="12">
      <c t="s" s="4" r="A12">
        <v>34</v>
      </c>
      <c t="n" s="6" r="B12">
        <v>9843480</v>
      </c>
      <c t="n" s="6" r="C12">
        <v>8956896</v>
      </c>
    </row>
    <row spans="1:3" r="13">
      <c t="s" s="3" r="A13">
        <v>35</v>
      </c>
    </row>
    <row spans="1:3" r="14">
      <c t="s" s="4" r="A14">
        <v>36</v>
      </c>
      <c t="n" s="6" r="B14">
        <v>331932</v>
      </c>
      <c t="n" s="6" r="C14">
        <v>327725</v>
      </c>
    </row>
    <row spans="1:3" r="15">
      <c t="s" s="4" r="A15">
        <v>37</v>
      </c>
      <c t="n" s="6" r="B15">
        <v>223692</v>
      </c>
      <c t="n" s="6" r="C15">
        <v>186141</v>
      </c>
    </row>
    <row spans="1:3" r="16">
      <c t="s" s="4" r="A16">
        <v>38</v>
      </c>
      <c t="n" s="6" r="B16">
        <v>1294892</v>
      </c>
      <c t="n" s="6" r="C16">
        <v>1284273</v>
      </c>
    </row>
    <row spans="1:3" r="17">
      <c t="s" s="4" r="A17">
        <v>39</v>
      </c>
      <c t="n" s="6" r="B17">
        <v>33460</v>
      </c>
      <c t="n" s="6" r="C17">
        <v>57050</v>
      </c>
    </row>
    <row spans="1:3" r="18">
      <c t="s" s="4" r="A18">
        <v>40</v>
      </c>
      <c t="n" s="6" r="B18">
        <v>118614</v>
      </c>
      <c t="n" s="6" r="C18">
        <v>267877</v>
      </c>
    </row>
    <row spans="1:3" r="19">
      <c t="s" s="4" r="A19">
        <v>41</v>
      </c>
      <c t="n" s="6" r="B19">
        <v>498817</v>
      </c>
      <c t="n" s="6" r="C19">
        <v>498423</v>
      </c>
    </row>
    <row spans="1:3" r="20">
      <c t="s" s="4" r="A20">
        <v>42</v>
      </c>
      <c t="n" s="6" r="B20">
        <v>2568546</v>
      </c>
      <c t="n" s="6" r="C20">
        <v>1576082</v>
      </c>
    </row>
    <row spans="1:3" r="21">
      <c t="s" s="4" r="A21">
        <v>43</v>
      </c>
      <c t="n" s="6" r="B21">
        <v>5069953</v>
      </c>
      <c t="n" s="6" r="C21">
        <v>4197571</v>
      </c>
    </row>
    <row spans="1:3" r="22">
      <c t="s" s="4" r="A22">
        <v>44</v>
      </c>
      <c t="n" s="6" r="B22">
        <v>4773527</v>
      </c>
      <c t="n" s="6" r="C22">
        <v>4759325</v>
      </c>
    </row>
    <row spans="1:3" r="23">
      <c t="s" s="4" r="A23">
        <v>45</v>
      </c>
      <c t="n" s="7" r="B23">
        <v>9843480</v>
      </c>
      <c t="n" s="7" r="C23">
        <v>8956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144</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0</v>
      </c>
      <c t="s" s="2" r="B1">
        <v>1</v>
      </c>
    </row>
    <row spans="1:2" r="2">
      <c t="s" s="2" r="B2">
        <v>2</v>
      </c>
    </row>
    <row spans="1:2" r="3">
      <c t="s" s="3" r="A3">
        <v>153</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156</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20</v>
      </c>
      <c t="s" s="2" r="B1">
        <v>1</v>
      </c>
    </row>
    <row spans="1:2" r="2">
      <c t="s" s="2" r="B2">
        <v>2</v>
      </c>
    </row>
    <row spans="1:2" r="3">
      <c t="s" s="3" r="A3">
        <v>159</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7"/>
    <col customWidth="1" max="5" min="5" width="21"/>
  </cols>
  <sheetData>
    <row spans="1:5" r="1">
      <c t="s" s="1" r="A1">
        <v>227</v>
      </c>
      <c t="s" s="2" r="B1">
        <v>228</v>
      </c>
      <c t="s" s="2" r="C1">
        <v>1</v>
      </c>
    </row>
    <row spans="1:5" r="2">
      <c t="s" s="2" r="B2">
        <v>229</v>
      </c>
      <c t="s" s="2" r="C2">
        <v>230</v>
      </c>
      <c t="s" s="2" r="D2">
        <v>231</v>
      </c>
      <c t="s" s="2" r="E2">
        <v>232</v>
      </c>
    </row>
    <row spans="1:5" r="3">
      <c t="s" s="4" r="A3">
        <v>233</v>
      </c>
      <c t="n" s="7" r="C3">
        <v>430011</v>
      </c>
      <c t="n" s="7" r="D3">
        <v>0</v>
      </c>
    </row>
    <row spans="1:5" r="4">
      <c t="s" s="4" r="A4">
        <v>234</v>
      </c>
      <c t="n" s="10" r="C4">
        <v>2.3</v>
      </c>
      <c t="n" s="10" r="D4">
        <v>4.8</v>
      </c>
    </row>
    <row spans="1:5" r="5">
      <c t="s" s="4" r="A5">
        <v>235</v>
      </c>
      <c t="n" s="7" r="C5">
        <v>290578</v>
      </c>
      <c t="n" s="7" r="E5">
        <v>442715</v>
      </c>
    </row>
    <row spans="1:5" r="6">
      <c t="s" s="4" r="A6">
        <v>236</v>
      </c>
      <c t="n" s="6" r="C6">
        <v>279400</v>
      </c>
      <c t="n" s="6" r="E6">
        <v>429600</v>
      </c>
    </row>
    <row spans="1:5" r="7">
      <c t="s" s="4" r="A7">
        <v>237</v>
      </c>
      <c t="n" s="6" r="C7">
        <v>1000</v>
      </c>
      <c t="n" s="7" r="D7">
        <v>100</v>
      </c>
    </row>
    <row spans="1:5" r="8">
      <c t="s" s="4" r="A8">
        <v>238</v>
      </c>
      <c t="n" s="7" r="C8">
        <v>21500</v>
      </c>
      <c t="n" s="7" r="D8">
        <v>16200</v>
      </c>
    </row>
    <row spans="1:5" r="9">
      <c t="s" s="4" r="A9">
        <v>239</v>
      </c>
      <c t="s" s="4" r="C9">
        <v>240</v>
      </c>
    </row>
    <row spans="1:5" r="10">
      <c t="s" s="4" r="A10">
        <v>241</v>
      </c>
    </row>
    <row spans="1:5" r="11">
      <c t="s" s="4" r="A11">
        <v>242</v>
      </c>
      <c t="n" s="7" r="C11">
        <v>257300</v>
      </c>
      <c t="n" s="6" r="E11">
        <v>208200</v>
      </c>
    </row>
    <row spans="1:5" r="12">
      <c t="s" s="4" r="A12">
        <v>243</v>
      </c>
    </row>
    <row spans="1:5" r="13">
      <c t="s" s="4" r="A13">
        <v>242</v>
      </c>
      <c t="n" s="6" r="C13">
        <v>469700</v>
      </c>
      <c t="n" s="6" r="E13">
        <v>525000</v>
      </c>
    </row>
    <row spans="1:5" r="14">
      <c t="s" s="4" r="A14">
        <v>244</v>
      </c>
    </row>
    <row spans="1:5" r="15">
      <c t="s" s="4" r="A15">
        <v>242</v>
      </c>
      <c t="n" s="7" r="C15">
        <v>38000</v>
      </c>
      <c t="n" s="7" r="E15">
        <v>77600</v>
      </c>
    </row>
    <row spans="1:5" r="16">
      <c t="s" s="4" r="A16">
        <v>245</v>
      </c>
    </row>
    <row spans="1:5" r="17">
      <c t="s" s="4" r="A17">
        <v>233</v>
      </c>
      <c t="n" s="7" r="B17">
        <v>430000</v>
      </c>
    </row>
    <row spans="1:5" r="18">
      <c t="s" s="4" r="A18">
        <v>246</v>
      </c>
      <c t="n" s="6" r="B18">
        <v>7000</v>
      </c>
    </row>
    <row spans="1:5" r="19">
      <c t="s" s="4" r="A19">
        <v>247</v>
      </c>
      <c t="n" s="7" r="B19">
        <v>38300</v>
      </c>
    </row>
    <row spans="1:5" r="20">
      <c t="s" s="4" r="A20">
        <v>248</v>
      </c>
    </row>
    <row spans="1:5" r="21">
      <c t="s" s="4" r="A21">
        <v>249</v>
      </c>
      <c t="n" s="6" r="B21">
        <v>375</v>
      </c>
    </row>
    <row spans="1:5" r="22">
      <c t="s" s="4" r="A22">
        <v>250</v>
      </c>
    </row>
    <row spans="1:5" r="23">
      <c t="s" s="4" r="A23">
        <v>246</v>
      </c>
      <c t="n" s="6" r="B23">
        <v>1300</v>
      </c>
    </row>
    <row spans="1:5" r="24">
      <c t="s" s="4" r="A24">
        <v>251</v>
      </c>
    </row>
    <row spans="1:5" r="25">
      <c t="s" s="4" r="A25">
        <v>249</v>
      </c>
      <c t="n" s="6" r="B25">
        <v>317</v>
      </c>
    </row>
    <row spans="1:5" r="26">
      <c t="s" s="4" r="A26">
        <v>252</v>
      </c>
    </row>
    <row spans="1:5" r="27">
      <c t="s" s="4" r="A27">
        <v>253</v>
      </c>
      <c t="n" s="7" r="B27">
        <v>18000</v>
      </c>
    </row>
    <row spans="1:5" r="28">
      <c t="s" s="4" r="A28">
        <v>254</v>
      </c>
      <c t="s" s="4" r="B28">
        <v>25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47</v>
      </c>
    </row>
    <row spans="1:3" r="3">
      <c t="s" s="3" r="A3">
        <v>133</v>
      </c>
    </row>
    <row spans="1:3" r="4">
      <c t="s" s="4" r="A4">
        <v>257</v>
      </c>
      <c t="n" s="7" r="B4">
        <v>3041</v>
      </c>
      <c t="n" s="7" r="C4">
        <v>1869</v>
      </c>
    </row>
    <row spans="1:3" r="5">
      <c t="s" s="4" r="A5">
        <v>258</v>
      </c>
      <c t="n" s="6" r="B5">
        <v>3450</v>
      </c>
      <c t="n" s="6" r="C5">
        <v>3225</v>
      </c>
    </row>
    <row spans="1:3" r="6">
      <c t="s" s="4" r="A6">
        <v>259</v>
      </c>
      <c t="n" s="6" r="B6">
        <v>-923</v>
      </c>
      <c t="n" s="6" r="C6">
        <v>-1099</v>
      </c>
    </row>
    <row spans="1:3" r="7">
      <c t="s" s="4" r="A7">
        <v>260</v>
      </c>
      <c t="n" s="6" r="B7">
        <v>174</v>
      </c>
      <c t="n" s="6" r="C7">
        <v>187</v>
      </c>
    </row>
    <row spans="1:3" r="8">
      <c t="s" s="4" r="A8">
        <v>261</v>
      </c>
      <c t="n" s="6" r="B8">
        <v>-170</v>
      </c>
      <c t="n" s="6" r="C8">
        <v>-1107</v>
      </c>
    </row>
    <row spans="1:3" r="9">
      <c t="s" s="4" r="A9">
        <v>262</v>
      </c>
      <c t="n" s="6" r="B9">
        <v>302</v>
      </c>
      <c t="n" s="6" r="C9">
        <v>-3958</v>
      </c>
    </row>
    <row spans="1:3" r="10">
      <c t="s" s="4" r="A10">
        <v>263</v>
      </c>
      <c t="n" s="7" r="B10">
        <v>-5874</v>
      </c>
      <c t="n" s="7" r="C10">
        <v>8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47</v>
      </c>
    </row>
    <row spans="1:3" r="3">
      <c t="s" s="3" r="A3">
        <v>265</v>
      </c>
    </row>
    <row spans="1:3" r="4">
      <c t="s" s="4" r="A4">
        <v>63</v>
      </c>
      <c t="n" s="7" r="B4">
        <v>83300</v>
      </c>
      <c t="n" s="7" r="C4">
        <v>54971</v>
      </c>
    </row>
    <row spans="1:3" r="5">
      <c t="s" s="4" r="A5">
        <v>266</v>
      </c>
      <c t="n" s="6" r="B5">
        <v>-285</v>
      </c>
      <c t="n" s="6" r="C5">
        <v>-188</v>
      </c>
    </row>
    <row spans="1:3" r="6">
      <c t="s" s="4" r="A6">
        <v>267</v>
      </c>
      <c t="n" s="6" r="B6">
        <v>-404</v>
      </c>
      <c t="n" s="6" r="C6">
        <v>-166</v>
      </c>
    </row>
    <row spans="1:3" r="7">
      <c t="s" s="4" r="A7">
        <v>268</v>
      </c>
      <c t="n" s="6" r="B7">
        <v>82611</v>
      </c>
      <c t="n" s="6" r="C7">
        <v>54617</v>
      </c>
    </row>
    <row spans="1:3" r="8">
      <c t="s" s="4" r="A8">
        <v>269</v>
      </c>
      <c t="n" s="6" r="B8">
        <v>404</v>
      </c>
      <c t="n" s="6" r="C8">
        <v>166</v>
      </c>
    </row>
    <row spans="1:3" r="9">
      <c t="s" s="4" r="A9">
        <v>270</v>
      </c>
      <c t="n" s="6" r="B9">
        <v>-401</v>
      </c>
      <c t="n" s="6" r="C9">
        <v>-165</v>
      </c>
    </row>
    <row spans="1:3" r="10">
      <c t="s" s="4" r="A10">
        <v>271</v>
      </c>
      <c t="n" s="7" r="B10">
        <v>82614</v>
      </c>
      <c t="n" s="7" r="C10">
        <v>54618</v>
      </c>
    </row>
    <row spans="1:3" r="11">
      <c t="s" s="3" r="A11">
        <v>272</v>
      </c>
    </row>
    <row spans="1:3" r="12">
      <c t="s" s="4" r="A12">
        <v>69</v>
      </c>
      <c t="n" s="6" r="B12">
        <v>347815</v>
      </c>
      <c t="n" s="6" r="C12">
        <v>366748</v>
      </c>
    </row>
    <row spans="1:3" r="13">
      <c t="s" s="4" r="A13">
        <v>70</v>
      </c>
      <c t="n" s="6" r="B13">
        <v>2662</v>
      </c>
      <c t="n" s="6" r="C13">
        <v>3362</v>
      </c>
    </row>
    <row spans="1:3" r="14">
      <c t="s" s="4" r="A14">
        <v>71</v>
      </c>
      <c t="n" s="6" r="B14">
        <v>350477</v>
      </c>
      <c t="n" s="6" r="C14">
        <v>370110</v>
      </c>
    </row>
    <row spans="1:3" r="15">
      <c t="s" s="3" r="A15">
        <v>273</v>
      </c>
    </row>
    <row spans="1:3" r="16">
      <c t="s" s="4" r="A16">
        <v>274</v>
      </c>
      <c t="n" s="8" r="B16">
        <v>0.24</v>
      </c>
      <c t="n" s="8" r="C16">
        <v>0.15</v>
      </c>
    </row>
    <row spans="1:3" r="17">
      <c t="s" s="4" r="A17">
        <v>275</v>
      </c>
      <c t="n" s="8" r="B17">
        <v>0.24</v>
      </c>
      <c t="n" s="8" r="C17">
        <v>0.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3</v>
      </c>
    </row>
    <row spans="1:3" r="2">
      <c t="s" s="3" r="A2">
        <v>277</v>
      </c>
    </row>
    <row spans="1:3" r="3">
      <c t="s" s="4" r="A3">
        <v>278</v>
      </c>
      <c t="n" s="7" r="B3">
        <v>9271</v>
      </c>
      <c t="n" s="7" r="C3">
        <v>7390</v>
      </c>
    </row>
    <row spans="1:3" r="4">
      <c t="s" s="4" r="A4">
        <v>279</v>
      </c>
      <c t="n" s="6" r="B4">
        <v>3640</v>
      </c>
      <c t="n" s="6" r="C4">
        <v>1465</v>
      </c>
    </row>
    <row spans="1:3" r="5">
      <c t="s" s="4" r="A5">
        <v>241</v>
      </c>
    </row>
    <row spans="1:3" r="6">
      <c t="s" s="3" r="A6">
        <v>277</v>
      </c>
    </row>
    <row spans="1:3" r="7">
      <c t="s" s="4" r="A7">
        <v>278</v>
      </c>
      <c t="n" s="6" r="B7">
        <v>9032</v>
      </c>
      <c t="n" s="6" r="C7">
        <v>5854</v>
      </c>
    </row>
    <row spans="1:3" r="8">
      <c t="s" s="4" r="A8">
        <v>279</v>
      </c>
      <c t="n" s="6" r="B8">
        <v>133</v>
      </c>
      <c t="n" s="6" r="C8">
        <v>280</v>
      </c>
    </row>
    <row spans="1:3" r="9">
      <c t="s" s="4" r="A9">
        <v>243</v>
      </c>
    </row>
    <row spans="1:3" r="10">
      <c t="s" s="3" r="A10">
        <v>277</v>
      </c>
    </row>
    <row spans="1:3" r="11">
      <c t="s" s="4" r="A11">
        <v>278</v>
      </c>
      <c t="n" s="6" r="B11">
        <v>167</v>
      </c>
      <c t="n" s="6" r="C11">
        <v>1178</v>
      </c>
    </row>
    <row spans="1:3" r="12">
      <c t="s" s="4" r="A12">
        <v>279</v>
      </c>
      <c t="n" s="6" r="B12">
        <v>3340</v>
      </c>
      <c t="n" s="6" r="C12">
        <v>840</v>
      </c>
    </row>
    <row spans="1:3" r="13">
      <c t="s" s="4" r="A13">
        <v>244</v>
      </c>
    </row>
    <row spans="1:3" r="14">
      <c t="s" s="3" r="A14">
        <v>277</v>
      </c>
    </row>
    <row spans="1:3" r="15">
      <c t="s" s="4" r="A15">
        <v>278</v>
      </c>
      <c t="n" s="6" r="B15">
        <v>72</v>
      </c>
      <c t="n" s="6" r="C15">
        <v>358</v>
      </c>
    </row>
    <row spans="1:3" r="16">
      <c t="s" s="4" r="A16">
        <v>279</v>
      </c>
      <c t="n" s="7" r="B16">
        <v>167</v>
      </c>
      <c t="n" s="7" r="C16">
        <v>3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80</v>
      </c>
      <c t="s" s="2" r="B1">
        <v>2</v>
      </c>
      <c t="s" s="2" r="C1">
        <v>23</v>
      </c>
    </row>
    <row spans="1:3" r="2">
      <c t="s" s="3" r="A2">
        <v>137</v>
      </c>
    </row>
    <row spans="1:3" r="3">
      <c t="s" s="4" r="A3">
        <v>281</v>
      </c>
      <c t="n" s="7" r="B3">
        <v>1821322</v>
      </c>
      <c t="n" s="7" r="C3">
        <v>1408260</v>
      </c>
    </row>
    <row spans="1:3" r="4">
      <c t="s" s="4" r="A4">
        <v>282</v>
      </c>
      <c t="n" s="6" r="B4">
        <v>3568201</v>
      </c>
      <c t="n" s="6" r="C4">
        <v>3259066</v>
      </c>
    </row>
    <row spans="1:3" r="5">
      <c t="s" s="4" r="A5">
        <v>283</v>
      </c>
      <c t="n" s="6" r="B5">
        <v>812956</v>
      </c>
      <c t="n" s="6" r="C5">
        <v>782732</v>
      </c>
    </row>
    <row spans="1:3" r="6">
      <c t="s" s="4" r="A6">
        <v>27</v>
      </c>
      <c t="n" s="7" r="B6">
        <v>6202479</v>
      </c>
      <c t="n" s="7" r="C6">
        <v>54500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4</v>
      </c>
      <c t="s" s="2" r="B1">
        <v>1</v>
      </c>
    </row>
    <row spans="1:3" r="2">
      <c t="s" s="2" r="B2">
        <v>2</v>
      </c>
      <c t="s" s="2" r="C2">
        <v>47</v>
      </c>
    </row>
    <row spans="1:3" r="3">
      <c t="s" s="3" r="A3">
        <v>285</v>
      </c>
    </row>
    <row spans="1:3" r="4">
      <c t="s" s="4" r="A4">
        <v>286</v>
      </c>
      <c t="n" s="7" r="B4">
        <v>149498</v>
      </c>
      <c t="n" s="7" r="C4">
        <v>167638</v>
      </c>
    </row>
    <row spans="1:3" r="5">
      <c t="s" s="4" r="A5">
        <v>287</v>
      </c>
      <c t="n" s="6" r="B5">
        <v>35284</v>
      </c>
      <c t="n" s="6" r="C5">
        <v>30803</v>
      </c>
    </row>
    <row spans="1:3" r="6">
      <c t="s" s="4" r="A6">
        <v>288</v>
      </c>
      <c t="n" s="6" r="B6">
        <v>-26129</v>
      </c>
      <c t="n" s="6" r="C6">
        <v>-31554</v>
      </c>
    </row>
    <row spans="1:3" r="7">
      <c t="s" s="4" r="A7">
        <v>289</v>
      </c>
      <c t="n" s="7" r="B7">
        <v>158653</v>
      </c>
      <c t="n" s="7" r="C7">
        <v>1668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v>
      </c>
      <c t="s" s="2" r="B1">
        <v>1</v>
      </c>
    </row>
    <row spans="1:3" r="2">
      <c t="s" s="2" r="B2">
        <v>2</v>
      </c>
      <c t="s" s="2" r="C2">
        <v>47</v>
      </c>
    </row>
    <row spans="1:3" r="3">
      <c t="s" s="3" r="A3">
        <v>48</v>
      </c>
    </row>
    <row spans="1:3" r="4">
      <c t="s" s="4" r="A4">
        <v>49</v>
      </c>
      <c t="n" s="7" r="B4">
        <v>1394243</v>
      </c>
      <c t="n" s="7" r="C4">
        <v>1088158</v>
      </c>
    </row>
    <row spans="1:3" r="5">
      <c t="s" s="4" r="A5">
        <v>50</v>
      </c>
      <c t="n" s="6" r="B5">
        <v>2487</v>
      </c>
      <c t="n" s="6" r="C5">
        <v>17542</v>
      </c>
    </row>
    <row spans="1:3" r="6">
      <c t="s" s="4" r="A6">
        <v>51</v>
      </c>
      <c t="n" s="6" r="B6">
        <v>1396730</v>
      </c>
      <c t="n" s="6" r="C6">
        <v>1105700</v>
      </c>
    </row>
    <row spans="1:3" r="7">
      <c t="s" s="4" r="A7">
        <v>52</v>
      </c>
      <c t="n" s="6" r="B7">
        <v>35848</v>
      </c>
      <c t="n" s="6" r="C7">
        <v>27598</v>
      </c>
    </row>
    <row spans="1:3" r="8">
      <c t="s" s="4" r="A8">
        <v>53</v>
      </c>
      <c t="n" s="6" r="B8">
        <v>1432578</v>
      </c>
      <c t="n" s="6" r="C8">
        <v>1133298</v>
      </c>
    </row>
    <row spans="1:3" r="9">
      <c t="s" s="3" r="A9">
        <v>54</v>
      </c>
    </row>
    <row spans="1:3" r="10">
      <c t="s" s="4" r="A10">
        <v>55</v>
      </c>
      <c t="n" s="6" r="B10">
        <v>1089329</v>
      </c>
      <c t="n" s="6" r="C10">
        <v>841145</v>
      </c>
    </row>
    <row spans="1:3" r="11">
      <c t="s" s="4" r="A11">
        <v>56</v>
      </c>
      <c t="n" s="6" r="B11">
        <v>2028</v>
      </c>
      <c t="n" s="6" r="C11">
        <v>13378</v>
      </c>
    </row>
    <row spans="1:3" r="12">
      <c t="s" s="4" r="A12">
        <v>57</v>
      </c>
      <c t="n" s="6" r="B12">
        <v>1091357</v>
      </c>
      <c t="n" s="6" r="C12">
        <v>854523</v>
      </c>
    </row>
    <row spans="1:3" r="13">
      <c t="s" s="4" r="A13">
        <v>58</v>
      </c>
      <c t="n" s="6" r="B13">
        <v>26119</v>
      </c>
      <c t="n" s="6" r="C13">
        <v>22541</v>
      </c>
    </row>
    <row spans="1:3" r="14">
      <c t="s" s="4" r="A14">
        <v>59</v>
      </c>
      <c t="n" s="6" r="B14">
        <v>191015</v>
      </c>
      <c t="n" s="6" r="C14">
        <v>161312</v>
      </c>
    </row>
    <row spans="1:3" r="15">
      <c t="s" s="4" r="A15">
        <v>60</v>
      </c>
      <c t="n" s="6" r="B15">
        <v>5874</v>
      </c>
      <c t="n" s="6" r="C15">
        <v>-883</v>
      </c>
    </row>
    <row spans="1:3" r="16">
      <c t="s" s="4" r="A16">
        <v>61</v>
      </c>
      <c t="n" s="6" r="B16">
        <v>118213</v>
      </c>
      <c t="n" s="6" r="C16">
        <v>95805</v>
      </c>
    </row>
    <row spans="1:3" r="17">
      <c t="s" s="4" r="A17">
        <v>62</v>
      </c>
      <c t="n" s="6" r="B17">
        <v>34913</v>
      </c>
      <c t="n" s="6" r="C17">
        <v>40834</v>
      </c>
    </row>
    <row spans="1:3" r="18">
      <c t="s" s="4" r="A18">
        <v>63</v>
      </c>
      <c t="n" s="7" r="B18">
        <v>83300</v>
      </c>
      <c t="n" s="7" r="C18">
        <v>54971</v>
      </c>
    </row>
    <row spans="1:3" r="19">
      <c t="s" s="3" r="A19">
        <v>64</v>
      </c>
    </row>
    <row spans="1:3" r="20">
      <c t="s" s="4" r="A20">
        <v>65</v>
      </c>
      <c t="n" s="8" r="B20">
        <v>0.24</v>
      </c>
      <c t="n" s="8" r="C20">
        <v>0.15</v>
      </c>
    </row>
    <row spans="1:3" r="21">
      <c t="s" s="4" r="A21">
        <v>66</v>
      </c>
      <c t="n" s="9" r="B21">
        <v>0.24</v>
      </c>
      <c t="n" s="9" r="C21">
        <v>0.15</v>
      </c>
    </row>
    <row spans="1:3" r="22">
      <c t="s" s="4" r="A22">
        <v>67</v>
      </c>
      <c t="n" s="8" r="B22">
        <v>0.09</v>
      </c>
      <c t="n" s="8" r="C22">
        <v>0.08</v>
      </c>
    </row>
    <row spans="1:3" r="23">
      <c t="s" s="3" r="A23">
        <v>68</v>
      </c>
    </row>
    <row spans="1:3" r="24">
      <c t="s" s="4" r="A24">
        <v>69</v>
      </c>
      <c t="n" s="6" r="B24">
        <v>347815</v>
      </c>
      <c t="n" s="6" r="C24">
        <v>366748</v>
      </c>
    </row>
    <row spans="1:3" r="25">
      <c t="s" s="4" r="A25">
        <v>70</v>
      </c>
      <c t="n" s="6" r="B25">
        <v>2662</v>
      </c>
      <c t="n" s="6" r="C25">
        <v>3362</v>
      </c>
    </row>
    <row spans="1:3" r="26">
      <c t="s" s="4" r="A26">
        <v>71</v>
      </c>
      <c t="n" s="6" r="B26">
        <v>350477</v>
      </c>
      <c t="n" s="6" r="C26">
        <v>3701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3</v>
      </c>
    </row>
    <row spans="1:3" r="2">
      <c t="s" s="3" r="A2">
        <v>291</v>
      </c>
    </row>
    <row spans="1:3" r="3">
      <c t="s" s="4" r="A3">
        <v>292</v>
      </c>
      <c t="n" s="7" r="B3">
        <v>183031</v>
      </c>
      <c t="n" s="7" r="C3">
        <v>162119</v>
      </c>
    </row>
    <row spans="1:3" r="4">
      <c t="s" s="4" r="A4">
        <v>293</v>
      </c>
      <c t="n" s="6" r="B4">
        <v>2287112</v>
      </c>
      <c t="n" s="6" r="C4">
        <v>2046193</v>
      </c>
    </row>
    <row spans="1:3" r="5">
      <c t="s" s="4" r="A5">
        <v>294</v>
      </c>
    </row>
    <row spans="1:3" r="6">
      <c t="s" s="3" r="A6">
        <v>291</v>
      </c>
    </row>
    <row spans="1:3" r="7">
      <c t="s" s="4" r="A7">
        <v>292</v>
      </c>
      <c t="n" s="6" r="B7">
        <v>91777</v>
      </c>
      <c t="n" s="6" r="C7">
        <v>77641</v>
      </c>
    </row>
    <row spans="1:3" r="8">
      <c t="s" s="4" r="A8">
        <v>293</v>
      </c>
      <c t="n" s="6" r="B8">
        <v>1152369</v>
      </c>
      <c t="n" s="6" r="C8">
        <v>1064506</v>
      </c>
    </row>
    <row spans="1:3" r="9">
      <c t="s" s="4" r="A9">
        <v>295</v>
      </c>
    </row>
    <row spans="1:3" r="10">
      <c t="s" s="3" r="A10">
        <v>291</v>
      </c>
    </row>
    <row spans="1:3" r="11">
      <c t="s" s="4" r="A11">
        <v>292</v>
      </c>
      <c t="n" s="6" r="B11">
        <v>91254</v>
      </c>
      <c t="n" s="6" r="C11">
        <v>84478</v>
      </c>
    </row>
    <row spans="1:3" r="12">
      <c t="s" s="4" r="A12">
        <v>293</v>
      </c>
      <c t="n" s="7" r="B12">
        <v>1134743</v>
      </c>
      <c t="n" s="7" r="C12">
        <v>9816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296</v>
      </c>
      <c t="s" s="2" r="C1">
        <v>1</v>
      </c>
    </row>
    <row spans="1:5" r="2">
      <c t="s" s="2" r="C2">
        <v>2</v>
      </c>
      <c t="s" s="2" r="E2">
        <v>47</v>
      </c>
    </row>
    <row spans="1:5" r="3">
      <c t="s" s="3" r="A3">
        <v>297</v>
      </c>
    </row>
    <row spans="1:5" r="4">
      <c t="s" s="4" r="A4">
        <v>48</v>
      </c>
      <c t="n" s="7" r="C4">
        <v>1396730</v>
      </c>
      <c t="n" s="7" r="E4">
        <v>1105700</v>
      </c>
    </row>
    <row spans="1:5" r="5">
      <c t="s" s="4" r="A5">
        <v>52</v>
      </c>
      <c t="n" s="6" r="C5">
        <v>35848</v>
      </c>
      <c t="n" s="6" r="E5">
        <v>27598</v>
      </c>
    </row>
    <row spans="1:5" r="6">
      <c t="s" s="4" r="A6">
        <v>53</v>
      </c>
      <c t="n" s="6" r="C6">
        <v>1432578</v>
      </c>
      <c t="n" s="6" r="E6">
        <v>1133298</v>
      </c>
    </row>
    <row spans="1:5" r="7">
      <c t="s" s="3" r="A7">
        <v>298</v>
      </c>
    </row>
    <row spans="1:5" r="8">
      <c t="s" s="4" r="A8">
        <v>61</v>
      </c>
      <c t="n" s="6" r="C8">
        <v>118213</v>
      </c>
      <c t="n" s="6" r="E8">
        <v>95805</v>
      </c>
    </row>
    <row spans="1:5" r="9">
      <c t="s" s="4" r="A9">
        <v>299</v>
      </c>
    </row>
    <row spans="1:5" r="10">
      <c t="s" s="3" r="A10">
        <v>297</v>
      </c>
    </row>
    <row spans="1:5" r="11">
      <c t="s" s="4" r="A11">
        <v>48</v>
      </c>
      <c t="n" s="6" r="C11">
        <v>118654</v>
      </c>
      <c t="n" s="6" r="E11">
        <v>111153</v>
      </c>
    </row>
    <row spans="1:5" r="12">
      <c t="s" s="3" r="A12">
        <v>298</v>
      </c>
    </row>
    <row spans="1:5" r="13">
      <c t="s" s="4" r="A13">
        <v>61</v>
      </c>
      <c t="n" s="6" r="C13">
        <v>9590</v>
      </c>
      <c t="n" s="6" r="E13">
        <v>9527</v>
      </c>
    </row>
    <row spans="1:5" r="14">
      <c t="s" s="4" r="A14">
        <v>300</v>
      </c>
    </row>
    <row spans="1:5" r="15">
      <c t="s" s="3" r="A15">
        <v>297</v>
      </c>
    </row>
    <row spans="1:5" r="16">
      <c t="s" s="4" r="A16">
        <v>48</v>
      </c>
      <c t="n" s="6" r="C16">
        <v>294426</v>
      </c>
      <c t="n" s="6" r="E16">
        <v>185788</v>
      </c>
    </row>
    <row spans="1:5" r="17">
      <c t="s" s="3" r="A17">
        <v>298</v>
      </c>
    </row>
    <row spans="1:5" r="18">
      <c t="s" s="4" r="A18">
        <v>61</v>
      </c>
      <c t="n" s="6" r="C18">
        <v>19770</v>
      </c>
      <c t="s" s="4" r="D18">
        <v>301</v>
      </c>
      <c t="n" s="6" r="E18">
        <v>24624</v>
      </c>
    </row>
    <row spans="1:5" r="19">
      <c t="s" s="4" r="A19">
        <v>302</v>
      </c>
    </row>
    <row spans="1:5" r="20">
      <c t="s" s="3" r="A20">
        <v>297</v>
      </c>
    </row>
    <row spans="1:5" r="21">
      <c t="s" s="4" r="A21">
        <v>48</v>
      </c>
      <c t="n" s="6" r="C21">
        <v>269841</v>
      </c>
      <c t="n" s="6" r="E21">
        <v>203062</v>
      </c>
    </row>
    <row spans="1:5" r="22">
      <c t="s" s="3" r="A22">
        <v>298</v>
      </c>
    </row>
    <row spans="1:5" r="23">
      <c t="s" s="4" r="A23">
        <v>61</v>
      </c>
      <c t="n" s="6" r="C23">
        <v>40302</v>
      </c>
      <c t="n" s="6" r="E23">
        <v>33224</v>
      </c>
    </row>
    <row spans="1:5" r="24">
      <c t="s" s="4" r="A24">
        <v>303</v>
      </c>
    </row>
    <row spans="1:5" r="25">
      <c t="s" s="3" r="A25">
        <v>297</v>
      </c>
    </row>
    <row spans="1:5" r="26">
      <c t="s" s="4" r="A26">
        <v>48</v>
      </c>
      <c t="n" s="6" r="C26">
        <v>213292</v>
      </c>
      <c t="n" s="6" r="E26">
        <v>177499</v>
      </c>
    </row>
    <row spans="1:5" r="27">
      <c t="s" s="3" r="A27">
        <v>298</v>
      </c>
    </row>
    <row spans="1:5" r="28">
      <c t="s" s="4" r="A28">
        <v>61</v>
      </c>
      <c t="n" s="6" r="C28">
        <v>28517</v>
      </c>
      <c t="n" s="6" r="E28">
        <v>22791</v>
      </c>
    </row>
    <row spans="1:5" r="29">
      <c t="s" s="4" r="A29">
        <v>304</v>
      </c>
    </row>
    <row spans="1:5" r="30">
      <c t="s" s="3" r="A30">
        <v>297</v>
      </c>
    </row>
    <row spans="1:5" r="31">
      <c t="s" s="4" r="A31">
        <v>48</v>
      </c>
      <c t="n" s="6" r="C31">
        <v>189892</v>
      </c>
      <c t="n" s="6" r="E31">
        <v>178652</v>
      </c>
    </row>
    <row spans="1:5" r="32">
      <c t="s" s="3" r="A32">
        <v>298</v>
      </c>
    </row>
    <row spans="1:5" r="33">
      <c t="s" s="4" r="A33">
        <v>61</v>
      </c>
      <c t="n" s="6" r="C33">
        <v>5620</v>
      </c>
      <c t="n" s="6" r="E33">
        <v>1180</v>
      </c>
    </row>
    <row spans="1:5" r="34">
      <c t="s" s="4" r="A34">
        <v>305</v>
      </c>
    </row>
    <row spans="1:5" r="35">
      <c t="s" s="3" r="A35">
        <v>297</v>
      </c>
    </row>
    <row spans="1:5" r="36">
      <c t="s" s="4" r="A36">
        <v>48</v>
      </c>
      <c t="n" s="6" r="C36">
        <v>310625</v>
      </c>
      <c t="n" s="6" r="E36">
        <v>249546</v>
      </c>
    </row>
    <row spans="1:5" r="37">
      <c t="s" s="3" r="A37">
        <v>298</v>
      </c>
    </row>
    <row spans="1:5" r="38">
      <c t="s" s="4" r="A38">
        <v>61</v>
      </c>
      <c t="n" s="6" r="C38">
        <v>33507</v>
      </c>
      <c t="n" s="6" r="E38">
        <v>31079</v>
      </c>
    </row>
    <row spans="1:5" r="39">
      <c t="s" s="4" r="A39">
        <v>306</v>
      </c>
    </row>
    <row spans="1:5" r="40">
      <c t="s" s="3" r="A40">
        <v>298</v>
      </c>
    </row>
    <row spans="1:5" r="41">
      <c t="s" s="4" r="A41">
        <v>61</v>
      </c>
      <c t="s" s="4" r="B41">
        <v>307</v>
      </c>
      <c t="n" s="6" r="C41">
        <v>-28873</v>
      </c>
      <c t="n" s="6" r="E41">
        <v>-31677</v>
      </c>
    </row>
    <row spans="1:5" r="42">
      <c t="s" s="4" r="A42">
        <v>48</v>
      </c>
    </row>
    <row spans="1:5" r="43">
      <c t="s" s="3" r="A43">
        <v>298</v>
      </c>
    </row>
    <row spans="1:5" r="44">
      <c t="s" s="4" r="A44">
        <v>61</v>
      </c>
      <c t="n" s="6" r="C44">
        <v>108433</v>
      </c>
      <c t="n" s="6" r="E44">
        <v>90748</v>
      </c>
    </row>
    <row spans="1:5" r="45">
      <c t="s" s="4" r="A45">
        <v>52</v>
      </c>
    </row>
    <row spans="1:5" r="46">
      <c t="s" s="3" r="A46">
        <v>298</v>
      </c>
    </row>
    <row spans="1:5" r="47">
      <c t="s" s="4" r="A47">
        <v>61</v>
      </c>
      <c t="n" s="7" r="C47">
        <v>9780</v>
      </c>
      <c t="n" s="7" r="E47">
        <v>5057</v>
      </c>
    </row>
    <row spans="1:5" r="48">
      <c t="n" r="A48"/>
    </row>
    <row spans="1:5" r="49">
      <c t="s" s="4" r="A49">
        <v>301</v>
      </c>
      <c t="s" s="4" r="B49">
        <v>308</v>
      </c>
    </row>
    <row spans="1:5" r="50">
      <c t="s" s="4" r="A50">
        <v>307</v>
      </c>
      <c t="s" s="4" r="B50">
        <v>309</v>
      </c>
    </row>
  </sheetData>
  <mergeCells count="6">
    <mergeCell ref="A1:B2"/>
    <mergeCell ref="C1:E1"/>
    <mergeCell ref="C2:D2"/>
    <mergeCell ref="A48:D48"/>
    <mergeCell ref="B49:D49"/>
    <mergeCell ref="B50:D5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0</v>
      </c>
      <c t="s" s="2" r="C1">
        <v>2</v>
      </c>
      <c t="s" s="2" r="D1">
        <v>23</v>
      </c>
    </row>
    <row spans="1:4" r="2">
      <c t="s" s="3" r="A2">
        <v>311</v>
      </c>
    </row>
    <row spans="1:4" r="3">
      <c t="s" s="4" r="A3">
        <v>281</v>
      </c>
      <c t="n" s="7" r="C3">
        <v>1821322</v>
      </c>
      <c t="n" s="7" r="D3">
        <v>1408260</v>
      </c>
    </row>
    <row spans="1:4" r="4">
      <c t="s" s="4" r="A4">
        <v>282</v>
      </c>
      <c t="n" s="6" r="C4">
        <v>3568201</v>
      </c>
      <c t="n" s="6" r="D4">
        <v>3259066</v>
      </c>
    </row>
    <row spans="1:4" r="5">
      <c t="s" s="4" r="A5">
        <v>283</v>
      </c>
      <c t="n" s="6" r="C5">
        <v>812956</v>
      </c>
      <c t="n" s="6" r="D5">
        <v>782732</v>
      </c>
    </row>
    <row spans="1:4" r="6">
      <c t="s" s="4" r="A6">
        <v>27</v>
      </c>
      <c t="n" s="6" r="C6">
        <v>6202479</v>
      </c>
      <c t="n" s="6" r="D6">
        <v>5450058</v>
      </c>
    </row>
    <row spans="1:4" r="7">
      <c t="s" s="4" r="A7">
        <v>34</v>
      </c>
      <c t="n" s="6" r="C7">
        <v>9843480</v>
      </c>
      <c t="n" s="6" r="D7">
        <v>8956896</v>
      </c>
    </row>
    <row spans="1:4" r="8">
      <c t="s" s="4" r="A8">
        <v>299</v>
      </c>
    </row>
    <row spans="1:4" r="9">
      <c t="s" s="3" r="A9">
        <v>311</v>
      </c>
    </row>
    <row spans="1:4" r="10">
      <c t="s" s="4" r="A10">
        <v>281</v>
      </c>
      <c t="n" s="6" r="C10">
        <v>178697</v>
      </c>
      <c t="n" s="6" r="D10">
        <v>163173</v>
      </c>
    </row>
    <row spans="1:4" r="11">
      <c t="s" s="4" r="A11">
        <v>282</v>
      </c>
      <c t="n" s="6" r="C11">
        <v>293122</v>
      </c>
      <c t="n" s="6" r="D11">
        <v>292631</v>
      </c>
    </row>
    <row spans="1:4" r="12">
      <c t="s" s="4" r="A12">
        <v>283</v>
      </c>
      <c t="n" s="6" r="C12">
        <v>122359</v>
      </c>
      <c t="n" s="6" r="D12">
        <v>121522</v>
      </c>
    </row>
    <row spans="1:4" r="13">
      <c t="s" s="4" r="A13">
        <v>27</v>
      </c>
      <c t="n" s="6" r="C13">
        <v>594178</v>
      </c>
      <c t="n" s="6" r="D13">
        <v>577326</v>
      </c>
    </row>
    <row spans="1:4" r="14">
      <c t="s" s="4" r="A14">
        <v>34</v>
      </c>
      <c t="n" s="6" r="C14">
        <v>724862</v>
      </c>
      <c t="n" s="6" r="D14">
        <v>688610</v>
      </c>
    </row>
    <row spans="1:4" r="15">
      <c t="s" s="4" r="A15">
        <v>300</v>
      </c>
    </row>
    <row spans="1:4" r="16">
      <c t="s" s="3" r="A16">
        <v>311</v>
      </c>
    </row>
    <row spans="1:4" r="17">
      <c t="s" s="4" r="A17">
        <v>281</v>
      </c>
      <c t="s" s="4" r="B17">
        <v>301</v>
      </c>
      <c t="n" s="6" r="C17">
        <v>374347</v>
      </c>
      <c t="n" s="6" r="D17">
        <v>196456</v>
      </c>
    </row>
    <row spans="1:4" r="18">
      <c t="s" s="4" r="A18">
        <v>282</v>
      </c>
      <c t="s" s="4" r="B18">
        <v>301</v>
      </c>
      <c t="n" s="6" r="C18">
        <v>544577</v>
      </c>
      <c t="n" s="6" r="D18">
        <v>367577</v>
      </c>
    </row>
    <row spans="1:4" r="19">
      <c t="s" s="4" r="A19">
        <v>283</v>
      </c>
      <c t="s" s="4" r="B19">
        <v>301</v>
      </c>
      <c t="n" s="6" r="C19">
        <v>203394</v>
      </c>
      <c t="n" s="6" r="D19">
        <v>139246</v>
      </c>
    </row>
    <row spans="1:4" r="20">
      <c t="s" s="4" r="A20">
        <v>27</v>
      </c>
      <c t="s" s="4" r="B20">
        <v>301</v>
      </c>
      <c t="n" s="6" r="C20">
        <v>1122318</v>
      </c>
      <c t="n" s="6" r="D20">
        <v>703279</v>
      </c>
    </row>
    <row spans="1:4" r="21">
      <c t="s" s="4" r="A21">
        <v>34</v>
      </c>
      <c t="s" s="4" r="B21">
        <v>301</v>
      </c>
      <c t="n" s="6" r="C21">
        <v>1274358</v>
      </c>
      <c t="n" s="6" r="D21">
        <v>765933</v>
      </c>
    </row>
    <row spans="1:4" r="22">
      <c t="s" s="4" r="A22">
        <v>302</v>
      </c>
    </row>
    <row spans="1:4" r="23">
      <c t="s" s="3" r="A23">
        <v>311</v>
      </c>
    </row>
    <row spans="1:4" r="24">
      <c t="s" s="4" r="A24">
        <v>281</v>
      </c>
      <c t="n" s="6" r="C24">
        <v>253262</v>
      </c>
      <c t="n" s="6" r="D24">
        <v>227910</v>
      </c>
    </row>
    <row spans="1:4" r="25">
      <c t="s" s="4" r="A25">
        <v>282</v>
      </c>
      <c t="n" s="6" r="C25">
        <v>630859</v>
      </c>
      <c t="n" s="6" r="D25">
        <v>574092</v>
      </c>
    </row>
    <row spans="1:4" r="26">
      <c t="s" s="4" r="A26">
        <v>283</v>
      </c>
      <c t="n" s="6" r="C26">
        <v>80526</v>
      </c>
      <c t="n" s="6" r="D26">
        <v>97185</v>
      </c>
    </row>
    <row spans="1:4" r="27">
      <c t="s" s="4" r="A27">
        <v>27</v>
      </c>
      <c t="n" s="6" r="C27">
        <v>964647</v>
      </c>
      <c t="n" s="6" r="D27">
        <v>899187</v>
      </c>
    </row>
    <row spans="1:4" r="28">
      <c t="s" s="4" r="A28">
        <v>34</v>
      </c>
      <c t="n" s="6" r="C28">
        <v>1079826</v>
      </c>
      <c t="n" s="6" r="D28">
        <v>1013543</v>
      </c>
    </row>
    <row spans="1:4" r="29">
      <c t="s" s="4" r="A29">
        <v>303</v>
      </c>
    </row>
    <row spans="1:4" r="30">
      <c t="s" s="3" r="A30">
        <v>311</v>
      </c>
    </row>
    <row spans="1:4" r="31">
      <c t="s" s="4" r="A31">
        <v>281</v>
      </c>
      <c t="n" s="6" r="C31">
        <v>217893</v>
      </c>
      <c t="n" s="6" r="D31">
        <v>197738</v>
      </c>
    </row>
    <row spans="1:4" r="32">
      <c t="s" s="4" r="A32">
        <v>282</v>
      </c>
      <c t="n" s="6" r="C32">
        <v>353206</v>
      </c>
      <c t="n" s="6" r="D32">
        <v>414386</v>
      </c>
    </row>
    <row spans="1:4" r="33">
      <c t="s" s="4" r="A33">
        <v>283</v>
      </c>
      <c t="n" s="6" r="C33">
        <v>97754</v>
      </c>
      <c t="n" s="6" r="D33">
        <v>68918</v>
      </c>
    </row>
    <row spans="1:4" r="34">
      <c t="s" s="4" r="A34">
        <v>27</v>
      </c>
      <c t="n" s="6" r="C34">
        <v>668853</v>
      </c>
      <c t="n" s="6" r="D34">
        <v>681042</v>
      </c>
    </row>
    <row spans="1:4" r="35">
      <c t="s" s="4" r="A35">
        <v>34</v>
      </c>
      <c t="n" s="6" r="C35">
        <v>757559</v>
      </c>
      <c t="n" s="6" r="D35">
        <v>734834</v>
      </c>
    </row>
    <row spans="1:4" r="36">
      <c t="s" s="4" r="A36">
        <v>304</v>
      </c>
    </row>
    <row spans="1:4" r="37">
      <c t="s" s="3" r="A37">
        <v>311</v>
      </c>
    </row>
    <row spans="1:4" r="38">
      <c t="s" s="4" r="A38">
        <v>281</v>
      </c>
      <c t="n" s="6" r="C38">
        <v>257042</v>
      </c>
      <c t="n" s="6" r="D38">
        <v>191424</v>
      </c>
    </row>
    <row spans="1:4" r="39">
      <c t="s" s="4" r="A39">
        <v>282</v>
      </c>
      <c t="n" s="6" r="C39">
        <v>413194</v>
      </c>
      <c t="n" s="6" r="D39">
        <v>317702</v>
      </c>
    </row>
    <row spans="1:4" r="40">
      <c t="s" s="4" r="A40">
        <v>283</v>
      </c>
      <c t="n" s="6" r="C40">
        <v>68931</v>
      </c>
      <c t="n" s="6" r="D40">
        <v>107737</v>
      </c>
    </row>
    <row spans="1:4" r="41">
      <c t="s" s="4" r="A41">
        <v>27</v>
      </c>
      <c t="n" s="6" r="C41">
        <v>739167</v>
      </c>
      <c t="n" s="6" r="D41">
        <v>616863</v>
      </c>
    </row>
    <row spans="1:4" r="42">
      <c t="s" s="4" r="A42">
        <v>34</v>
      </c>
      <c t="n" s="6" r="C42">
        <v>801961</v>
      </c>
      <c t="n" s="6" r="D42">
        <v>691342</v>
      </c>
    </row>
    <row spans="1:4" r="43">
      <c t="s" s="4" r="A43">
        <v>305</v>
      </c>
    </row>
    <row spans="1:4" r="44">
      <c t="s" s="3" r="A44">
        <v>311</v>
      </c>
    </row>
    <row spans="1:4" r="45">
      <c t="s" s="4" r="A45">
        <v>281</v>
      </c>
      <c t="n" s="6" r="C45">
        <v>517537</v>
      </c>
      <c t="n" s="6" r="D45">
        <v>413208</v>
      </c>
    </row>
    <row spans="1:4" r="46">
      <c t="s" s="4" r="A46">
        <v>282</v>
      </c>
      <c t="n" s="6" r="C46">
        <v>1139387</v>
      </c>
      <c t="n" s="6" r="D46">
        <v>1094112</v>
      </c>
    </row>
    <row spans="1:4" r="47">
      <c t="s" s="4" r="A47">
        <v>283</v>
      </c>
      <c t="n" s="6" r="C47">
        <v>215118</v>
      </c>
      <c t="n" s="6" r="D47">
        <v>222920</v>
      </c>
    </row>
    <row spans="1:4" r="48">
      <c t="s" s="4" r="A48">
        <v>27</v>
      </c>
      <c t="n" s="6" r="C48">
        <v>1872042</v>
      </c>
      <c t="n" s="6" r="D48">
        <v>1730240</v>
      </c>
    </row>
    <row spans="1:4" r="49">
      <c t="s" s="4" r="A49">
        <v>34</v>
      </c>
      <c t="n" s="6" r="C49">
        <v>2074250</v>
      </c>
      <c t="n" s="6" r="D49">
        <v>1924958</v>
      </c>
    </row>
    <row spans="1:4" r="50">
      <c t="s" s="4" r="A50">
        <v>306</v>
      </c>
    </row>
    <row spans="1:4" r="51">
      <c t="s" s="3" r="A51">
        <v>311</v>
      </c>
    </row>
    <row spans="1:4" r="52">
      <c t="s" s="4" r="A52">
        <v>281</v>
      </c>
      <c t="s" s="4" r="B52">
        <v>307</v>
      </c>
      <c t="n" s="6" r="C52">
        <v>22544</v>
      </c>
      <c t="n" s="6" r="D52">
        <v>18351</v>
      </c>
    </row>
    <row spans="1:4" r="53">
      <c t="s" s="4" r="A53">
        <v>282</v>
      </c>
      <c t="s" s="4" r="B53">
        <v>307</v>
      </c>
      <c t="n" s="6" r="C53">
        <v>193856</v>
      </c>
      <c t="n" s="6" r="D53">
        <v>198566</v>
      </c>
    </row>
    <row spans="1:4" r="54">
      <c t="s" s="4" r="A54">
        <v>283</v>
      </c>
      <c t="s" s="4" r="B54">
        <v>307</v>
      </c>
      <c t="n" s="6" r="C54">
        <v>24874</v>
      </c>
      <c t="n" s="6" r="D54">
        <v>25204</v>
      </c>
    </row>
    <row spans="1:4" r="55">
      <c t="s" s="4" r="A55">
        <v>27</v>
      </c>
      <c t="s" s="4" r="B55">
        <v>307</v>
      </c>
      <c t="n" s="6" r="C55">
        <v>241274</v>
      </c>
      <c t="n" s="6" r="D55">
        <v>242121</v>
      </c>
    </row>
    <row spans="1:4" r="56">
      <c t="s" s="4" r="A56">
        <v>34</v>
      </c>
      <c t="s" s="4" r="B56">
        <v>307</v>
      </c>
      <c t="n" s="6" r="C56">
        <v>2773441</v>
      </c>
      <c t="n" s="6" r="D56">
        <v>2628687</v>
      </c>
    </row>
    <row spans="1:4" r="57">
      <c t="s" s="4" r="A57">
        <v>48</v>
      </c>
    </row>
    <row spans="1:4" r="58">
      <c t="s" s="3" r="A58">
        <v>311</v>
      </c>
    </row>
    <row spans="1:4" r="59">
      <c t="s" s="4" r="A59">
        <v>281</v>
      </c>
      <c t="n" s="6" r="C59">
        <v>1821322</v>
      </c>
      <c t="n" s="6" r="D59">
        <v>1408260</v>
      </c>
    </row>
    <row spans="1:4" r="60">
      <c t="s" s="4" r="A60">
        <v>282</v>
      </c>
      <c t="n" s="6" r="C60">
        <v>3568201</v>
      </c>
      <c t="n" s="6" r="D60">
        <v>3259066</v>
      </c>
    </row>
    <row spans="1:4" r="61">
      <c t="s" s="4" r="A61">
        <v>283</v>
      </c>
      <c t="n" s="6" r="C61">
        <v>812956</v>
      </c>
      <c t="n" s="6" r="D61">
        <v>782732</v>
      </c>
    </row>
    <row spans="1:4" r="62">
      <c t="s" s="4" r="A62">
        <v>27</v>
      </c>
      <c t="n" s="6" r="C62">
        <v>6202479</v>
      </c>
      <c t="n" s="6" r="D62">
        <v>5450058</v>
      </c>
    </row>
    <row spans="1:4" r="63">
      <c t="s" s="4" r="A63">
        <v>34</v>
      </c>
      <c t="n" s="6" r="C63">
        <v>9486257</v>
      </c>
      <c t="n" s="6" r="D63">
        <v>8447907</v>
      </c>
    </row>
    <row spans="1:4" r="64">
      <c t="s" s="4" r="A64">
        <v>52</v>
      </c>
    </row>
    <row spans="1:4" r="65">
      <c t="s" s="3" r="A65">
        <v>311</v>
      </c>
    </row>
    <row spans="1:4" r="66">
      <c t="s" s="4" r="A66">
        <v>34</v>
      </c>
      <c t="n" s="7" r="C66">
        <v>357223</v>
      </c>
      <c t="n" s="7" r="D66">
        <v>508989</v>
      </c>
    </row>
    <row spans="1:4" r="67">
      <c t="n" r="A67"/>
    </row>
    <row spans="1:4" r="68">
      <c t="s" s="4" r="A68">
        <v>301</v>
      </c>
      <c t="s" s="4" r="B68">
        <v>312</v>
      </c>
    </row>
    <row spans="1:4" r="69">
      <c t="s" s="4" r="A69">
        <v>307</v>
      </c>
      <c t="s" s="4" r="B69">
        <v>313</v>
      </c>
    </row>
  </sheetData>
  <mergeCells count="4">
    <mergeCell ref="A1:B1"/>
    <mergeCell ref="A67:C67"/>
    <mergeCell ref="B68:C68"/>
    <mergeCell ref="B69:C6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4"/>
    <col customWidth="1" max="7" min="7" width="14"/>
  </cols>
  <sheetData>
    <row spans="1:7" r="1">
      <c t="s" s="1" r="A1">
        <v>314</v>
      </c>
      <c t="s" s="2" r="B1">
        <v>1</v>
      </c>
    </row>
    <row spans="1:7" r="2">
      <c t="s" s="2" r="B2">
        <v>2</v>
      </c>
      <c t="s" s="2" r="C2">
        <v>47</v>
      </c>
      <c t="s" s="2" r="D2">
        <v>315</v>
      </c>
      <c t="s" s="2" r="E2">
        <v>316</v>
      </c>
      <c t="s" s="2" r="F2">
        <v>23</v>
      </c>
      <c t="s" s="2" r="G2">
        <v>317</v>
      </c>
    </row>
    <row spans="1:7" r="3">
      <c t="s" s="3" r="A3">
        <v>318</v>
      </c>
    </row>
    <row spans="1:7" r="4">
      <c t="s" s="4" r="A4">
        <v>319</v>
      </c>
      <c t="n" s="7" r="B4">
        <v>213400000</v>
      </c>
      <c t="n" s="7" r="F4">
        <v>191300000</v>
      </c>
    </row>
    <row spans="1:7" r="5">
      <c t="s" s="4" r="A5">
        <v>320</v>
      </c>
      <c t="n" s="7" r="B5">
        <v>36300000</v>
      </c>
      <c t="n" s="6" r="F5">
        <v>35300000</v>
      </c>
    </row>
    <row spans="1:7" r="6">
      <c t="s" s="4" r="A6">
        <v>321</v>
      </c>
      <c t="s" s="4" r="B6">
        <v>322</v>
      </c>
    </row>
    <row spans="1:7" r="7">
      <c t="s" s="4" r="A7">
        <v>323</v>
      </c>
      <c t="n" s="7" r="B7">
        <v>118614000</v>
      </c>
      <c t="n" s="6" r="F7">
        <v>267877000</v>
      </c>
    </row>
    <row spans="1:7" r="8">
      <c t="s" s="4" r="A8">
        <v>324</v>
      </c>
    </row>
    <row spans="1:7" r="9">
      <c t="s" s="3" r="A9">
        <v>318</v>
      </c>
    </row>
    <row spans="1:7" r="10">
      <c t="s" s="4" r="A10">
        <v>325</v>
      </c>
      <c t="n" s="7" r="B10">
        <v>500000000</v>
      </c>
    </row>
    <row spans="1:7" r="11">
      <c t="s" s="4" r="A11">
        <v>326</v>
      </c>
      <c t="s" s="4" r="B11">
        <v>327</v>
      </c>
    </row>
    <row spans="1:7" r="12">
      <c t="s" s="4" r="A12">
        <v>328</v>
      </c>
      <c t="n" s="7" r="B12">
        <v>300000000</v>
      </c>
    </row>
    <row spans="1:7" r="13">
      <c t="s" s="4" r="A13">
        <v>329</v>
      </c>
      <c t="n" s="6" r="B13">
        <v>0</v>
      </c>
    </row>
    <row spans="1:7" r="14">
      <c t="s" s="4" r="A14">
        <v>330</v>
      </c>
    </row>
    <row spans="1:7" r="15">
      <c t="s" s="3" r="A15">
        <v>318</v>
      </c>
    </row>
    <row spans="1:7" r="16">
      <c t="s" s="4" r="A16">
        <v>331</v>
      </c>
      <c t="n" s="7" r="B16">
        <v>1000000000</v>
      </c>
    </row>
    <row spans="1:7" r="17">
      <c t="s" s="4" r="A17">
        <v>332</v>
      </c>
    </row>
    <row spans="1:7" r="18">
      <c t="s" s="3" r="A18">
        <v>318</v>
      </c>
    </row>
    <row spans="1:7" r="19">
      <c t="s" s="4" r="A19">
        <v>331</v>
      </c>
      <c t="n" s="7" r="E19">
        <v>175000000</v>
      </c>
      <c t="n" s="7" r="G19">
        <v>310000000</v>
      </c>
    </row>
    <row spans="1:7" r="20">
      <c t="s" s="4" r="A20">
        <v>333</v>
      </c>
      <c t="s" s="4" r="B20">
        <v>334</v>
      </c>
      <c t="s" s="4" r="C20">
        <v>335</v>
      </c>
    </row>
    <row spans="1:7" r="21">
      <c t="s" s="4" r="A21">
        <v>336</v>
      </c>
      <c t="s" s="4" r="B21">
        <v>337</v>
      </c>
    </row>
    <row spans="1:7" r="22">
      <c t="s" s="4" r="A22">
        <v>323</v>
      </c>
      <c t="n" s="7" r="B22">
        <v>118600000</v>
      </c>
      <c t="n" s="7" r="F22">
        <v>267900000</v>
      </c>
    </row>
    <row spans="1:7" r="23">
      <c t="s" s="4" r="A23">
        <v>338</v>
      </c>
    </row>
    <row spans="1:7" r="24">
      <c t="s" s="3" r="A24">
        <v>318</v>
      </c>
    </row>
    <row spans="1:7" r="25">
      <c t="s" s="4" r="A25">
        <v>339</v>
      </c>
      <c t="s" s="4" r="B25">
        <v>340</v>
      </c>
    </row>
    <row spans="1:7" r="26">
      <c t="s" s="4" r="A26">
        <v>341</v>
      </c>
    </row>
    <row spans="1:7" r="27">
      <c t="s" s="3" r="A27">
        <v>318</v>
      </c>
    </row>
    <row spans="1:7" r="28">
      <c t="s" s="4" r="A28">
        <v>342</v>
      </c>
      <c t="n" s="7" r="B28">
        <v>500000000</v>
      </c>
    </row>
    <row spans="1:7" r="29">
      <c t="s" s="4" r="A29">
        <v>343</v>
      </c>
    </row>
    <row spans="1:7" r="30">
      <c t="s" s="3" r="A30">
        <v>318</v>
      </c>
    </row>
    <row spans="1:7" r="31">
      <c t="s" s="4" r="A31">
        <v>331</v>
      </c>
      <c t="n" s="7" r="D31">
        <v>20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7"/>
    <col customWidth="1" max="5" min="5" width="16"/>
  </cols>
  <sheetData>
    <row spans="1:5" r="1">
      <c t="s" s="1" r="A1">
        <v>344</v>
      </c>
      <c t="s" s="2" r="C1">
        <v>1</v>
      </c>
      <c t="s" s="2" r="E1">
        <v>345</v>
      </c>
    </row>
    <row spans="1:5" r="2">
      <c t="s" s="2" r="C2">
        <v>2</v>
      </c>
      <c t="s" s="2" r="D2">
        <v>47</v>
      </c>
      <c t="s" s="2" r="E2">
        <v>23</v>
      </c>
    </row>
    <row spans="1:5" r="3">
      <c t="s" s="3" r="A3">
        <v>318</v>
      </c>
    </row>
    <row spans="1:5" r="4">
      <c t="s" s="4" r="A4">
        <v>346</v>
      </c>
      <c t="n" s="7" r="C4">
        <v>2568546</v>
      </c>
      <c t="n" s="7" r="E4">
        <v>1576082</v>
      </c>
    </row>
    <row spans="1:5" r="5">
      <c t="s" s="4" r="A5">
        <v>347</v>
      </c>
      <c t="s" s="4" r="B5">
        <v>301</v>
      </c>
      <c t="n" s="6" r="C5">
        <v>-19699</v>
      </c>
      <c t="n" s="6" r="E5">
        <v>-12163</v>
      </c>
    </row>
    <row spans="1:5" r="6">
      <c t="s" s="4" r="A6">
        <v>348</v>
      </c>
      <c t="n" s="7" r="C6">
        <v>2663408</v>
      </c>
      <c t="n" s="7" r="E6">
        <v>1643651</v>
      </c>
    </row>
    <row spans="1:5" r="7">
      <c t="s" s="4" r="A7">
        <v>349</v>
      </c>
    </row>
    <row spans="1:5" r="8">
      <c t="s" s="3" r="A8">
        <v>318</v>
      </c>
    </row>
    <row spans="1:5" r="9">
      <c t="s" s="4" r="A9">
        <v>339</v>
      </c>
      <c t="s" s="4" r="C9">
        <v>350</v>
      </c>
      <c t="s" s="4" r="E9">
        <v>350</v>
      </c>
    </row>
    <row spans="1:5" r="10">
      <c t="s" s="4" r="A10">
        <v>351</v>
      </c>
      <c t="n" s="11" r="C10">
        <v>2015</v>
      </c>
      <c t="n" s="11" r="E10">
        <v>2015</v>
      </c>
    </row>
    <row spans="1:5" r="11">
      <c t="s" s="4" r="A11">
        <v>352</v>
      </c>
    </row>
    <row spans="1:5" r="12">
      <c t="s" s="3" r="A12">
        <v>318</v>
      </c>
    </row>
    <row spans="1:5" r="13">
      <c t="s" s="4" r="A13">
        <v>339</v>
      </c>
      <c t="s" s="4" r="C13">
        <v>353</v>
      </c>
      <c t="s" s="4" r="E13">
        <v>353</v>
      </c>
    </row>
    <row spans="1:5" r="14">
      <c t="s" s="4" r="A14">
        <v>346</v>
      </c>
      <c t="s" s="4" r="B14">
        <v>307</v>
      </c>
      <c t="n" s="7" r="C14">
        <v>465245</v>
      </c>
      <c t="n" s="7" r="E14">
        <v>465245</v>
      </c>
    </row>
    <row spans="1:5" r="15">
      <c t="s" s="4" r="A15">
        <v>351</v>
      </c>
      <c t="n" s="12" r="C15">
        <v>2016</v>
      </c>
      <c t="n" s="12" r="E15">
        <v>2016</v>
      </c>
    </row>
    <row spans="1:5" r="16">
      <c t="s" s="4" r="A16">
        <v>354</v>
      </c>
    </row>
    <row spans="1:5" r="17">
      <c t="s" s="3" r="A17">
        <v>318</v>
      </c>
    </row>
    <row spans="1:5" r="18">
      <c t="s" s="4" r="A18">
        <v>339</v>
      </c>
      <c t="s" s="4" r="C18">
        <v>355</v>
      </c>
      <c t="s" s="4" r="E18">
        <v>355</v>
      </c>
    </row>
    <row spans="1:5" r="19">
      <c t="s" s="4" r="A19">
        <v>346</v>
      </c>
      <c t="s" s="4" r="B19">
        <v>356</v>
      </c>
      <c t="n" s="7" r="C19">
        <v>123000</v>
      </c>
      <c t="n" s="7" r="E19">
        <v>123000</v>
      </c>
    </row>
    <row spans="1:5" r="20">
      <c t="s" s="4" r="A20">
        <v>351</v>
      </c>
      <c t="n" s="13" r="C20">
        <v>2017</v>
      </c>
      <c t="n" s="13" r="E20">
        <v>2017</v>
      </c>
    </row>
    <row spans="1:5" r="21">
      <c t="s" s="4" r="A21">
        <v>357</v>
      </c>
    </row>
    <row spans="1:5" r="22">
      <c t="s" s="3" r="A22">
        <v>318</v>
      </c>
    </row>
    <row spans="1:5" r="23">
      <c t="s" s="4" r="A23">
        <v>339</v>
      </c>
      <c t="s" s="4" r="C23">
        <v>358</v>
      </c>
    </row>
    <row spans="1:5" r="24">
      <c t="s" s="4" r="A24">
        <v>346</v>
      </c>
      <c t="s" s="4" r="B24">
        <v>307</v>
      </c>
      <c t="n" s="7" r="C24">
        <v>300000</v>
      </c>
    </row>
    <row spans="1:5" r="25">
      <c t="s" s="4" r="A25">
        <v>351</v>
      </c>
      <c t="n" s="14" r="C25">
        <v>2021</v>
      </c>
    </row>
    <row spans="1:5" r="26">
      <c t="s" s="4" r="A26">
        <v>359</v>
      </c>
    </row>
    <row spans="1:5" r="27">
      <c t="s" s="3" r="A27">
        <v>318</v>
      </c>
    </row>
    <row spans="1:5" r="28">
      <c t="s" s="4" r="A28">
        <v>339</v>
      </c>
      <c t="s" s="4" r="C28">
        <v>360</v>
      </c>
    </row>
    <row spans="1:5" r="29">
      <c t="s" s="4" r="A29">
        <v>346</v>
      </c>
      <c t="s" s="4" r="B29">
        <v>307</v>
      </c>
      <c t="n" s="7" r="C29">
        <v>700000</v>
      </c>
    </row>
    <row spans="1:5" r="30">
      <c t="s" s="4" r="A30">
        <v>351</v>
      </c>
      <c t="n" s="14" r="C30">
        <v>2026</v>
      </c>
    </row>
    <row spans="1:5" r="31">
      <c t="s" s="4" r="A31">
        <v>361</v>
      </c>
    </row>
    <row spans="1:5" r="32">
      <c t="s" s="3" r="A32">
        <v>318</v>
      </c>
    </row>
    <row spans="1:5" r="33">
      <c t="s" s="4" r="A33">
        <v>339</v>
      </c>
      <c t="s" s="4" r="C33">
        <v>362</v>
      </c>
      <c t="s" s="4" r="E33">
        <v>362</v>
      </c>
    </row>
    <row spans="1:5" r="34">
      <c t="s" s="4" r="A34">
        <v>346</v>
      </c>
      <c t="s" s="4" r="B34">
        <v>307</v>
      </c>
      <c t="n" s="7" r="C34">
        <v>300000</v>
      </c>
      <c t="n" s="7" r="E34">
        <v>300000</v>
      </c>
    </row>
    <row spans="1:5" r="35">
      <c t="s" s="4" r="A35">
        <v>351</v>
      </c>
      <c t="n" s="11" r="C35">
        <v>2032</v>
      </c>
      <c t="n" s="11" r="E35">
        <v>2032</v>
      </c>
    </row>
    <row spans="1:5" r="36">
      <c t="s" s="4" r="A36">
        <v>363</v>
      </c>
    </row>
    <row spans="1:5" r="37">
      <c t="s" s="3" r="A37">
        <v>318</v>
      </c>
    </row>
    <row spans="1:5" r="38">
      <c t="s" s="4" r="A38">
        <v>339</v>
      </c>
      <c t="s" s="4" r="C38">
        <v>364</v>
      </c>
      <c t="s" s="4" r="E38">
        <v>364</v>
      </c>
    </row>
    <row spans="1:5" r="39">
      <c t="s" s="4" r="A39">
        <v>346</v>
      </c>
      <c t="s" s="4" r="B39">
        <v>307</v>
      </c>
      <c t="n" s="7" r="C39">
        <v>400000</v>
      </c>
      <c t="n" s="7" r="E39">
        <v>400000</v>
      </c>
    </row>
    <row spans="1:5" r="40">
      <c t="s" s="4" r="A40">
        <v>351</v>
      </c>
      <c t="n" s="12" r="C40">
        <v>2033</v>
      </c>
      <c t="n" s="12" r="E40">
        <v>2033</v>
      </c>
    </row>
    <row spans="1:5" r="41">
      <c t="s" s="4" r="A41">
        <v>365</v>
      </c>
    </row>
    <row spans="1:5" r="42">
      <c t="s" s="3" r="A42">
        <v>318</v>
      </c>
    </row>
    <row spans="1:5" r="43">
      <c t="s" s="4" r="A43">
        <v>339</v>
      </c>
      <c t="s" s="4" r="C43">
        <v>366</v>
      </c>
      <c t="s" s="4" r="E43">
        <v>366</v>
      </c>
    </row>
    <row spans="1:5" r="44">
      <c t="s" s="4" r="A44">
        <v>346</v>
      </c>
      <c t="s" s="4" r="B44">
        <v>307</v>
      </c>
      <c t="n" s="7" r="C44">
        <v>300000</v>
      </c>
      <c t="n" s="7" r="E44">
        <v>300000</v>
      </c>
    </row>
    <row spans="1:5" r="45">
      <c t="s" s="4" r="A45">
        <v>351</v>
      </c>
      <c t="n" s="15" r="C45">
        <v>2035</v>
      </c>
      <c t="n" s="15" r="E45">
        <v>2035</v>
      </c>
    </row>
    <row spans="1:5" r="46">
      <c t="s" s="4" r="A46">
        <v>367</v>
      </c>
    </row>
    <row spans="1:5" r="47">
      <c t="s" s="3" r="A47">
        <v>318</v>
      </c>
    </row>
    <row spans="1:5" r="48">
      <c t="s" s="4" r="A48">
        <v>368</v>
      </c>
      <c t="s" s="4" r="D48">
        <v>369</v>
      </c>
    </row>
    <row spans="1:5" r="49">
      <c t="s" s="4" r="A49">
        <v>370</v>
      </c>
    </row>
    <row spans="1:5" r="50">
      <c t="s" s="3" r="A50">
        <v>318</v>
      </c>
    </row>
    <row spans="1:5" r="51">
      <c t="s" s="4" r="A51">
        <v>347</v>
      </c>
      <c t="n" s="7" r="E51">
        <v>-10300</v>
      </c>
    </row>
    <row spans="1:5" r="52">
      <c t="n" r="A52"/>
    </row>
    <row spans="1:5" r="53">
      <c t="s" s="4" r="A53">
        <v>301</v>
      </c>
      <c t="s" s="4" r="B53">
        <v>371</v>
      </c>
    </row>
    <row spans="1:5" r="54">
      <c t="s" s="4" r="A54">
        <v>307</v>
      </c>
      <c t="s" s="4" r="B54">
        <v>372</v>
      </c>
    </row>
    <row spans="1:5" r="55">
      <c t="s" s="4" r="A55">
        <v>356</v>
      </c>
      <c t="s" s="4" r="B55">
        <v>373</v>
      </c>
    </row>
  </sheetData>
  <mergeCells count="6">
    <mergeCell ref="A1:B2"/>
    <mergeCell ref="C1:D1"/>
    <mergeCell ref="A52:D52"/>
    <mergeCell ref="B53:D53"/>
    <mergeCell ref="B54:D54"/>
    <mergeCell ref="B55:D5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47</v>
      </c>
    </row>
    <row spans="1:3" r="3">
      <c t="s" s="3" r="A3">
        <v>375</v>
      </c>
    </row>
    <row spans="1:3" r="4">
      <c t="s" s="4" r="A4">
        <v>67</v>
      </c>
      <c t="n" s="8" r="B4">
        <v>0.09</v>
      </c>
      <c t="n" s="8" r="C4">
        <v>0.08</v>
      </c>
    </row>
    <row spans="1:3" r="5">
      <c t="s" s="4" r="A5">
        <v>376</v>
      </c>
      <c t="n" s="7" r="B5">
        <v>31459</v>
      </c>
      <c t="n" s="7" r="C5">
        <v>29449</v>
      </c>
    </row>
    <row spans="1:3" r="6">
      <c t="s" s="4" r="A6">
        <v>377</v>
      </c>
      <c t="n" s="7" r="B6">
        <v>52745</v>
      </c>
      <c t="n" s="7" r="C6">
        <v>107955</v>
      </c>
    </row>
    <row spans="1:3" r="7">
      <c t="s" s="4" r="A7">
        <v>378</v>
      </c>
    </row>
    <row spans="1:3" r="8">
      <c t="s" s="3" r="A8">
        <v>375</v>
      </c>
    </row>
    <row spans="1:3" r="9">
      <c t="s" s="4" r="A9">
        <v>93</v>
      </c>
      <c t="n" s="10" r="B9">
        <v>3.1</v>
      </c>
      <c t="n" s="10" r="C9">
        <v>4.6</v>
      </c>
    </row>
    <row spans="1:3" r="10">
      <c t="s" s="4" r="A10">
        <v>377</v>
      </c>
      <c t="n" s="7" r="B10">
        <v>50000</v>
      </c>
      <c t="n" s="7" r="C10">
        <v>99600</v>
      </c>
    </row>
    <row spans="1:3" r="11">
      <c t="s" s="4" r="A11">
        <v>379</v>
      </c>
      <c t="n" s="6" r="B11">
        <v>554800</v>
      </c>
    </row>
    <row spans="1:3" r="12">
      <c t="s" s="4" r="A12">
        <v>380</v>
      </c>
    </row>
    <row spans="1:3" r="13">
      <c t="s" s="3" r="A13">
        <v>375</v>
      </c>
    </row>
    <row spans="1:3" r="14">
      <c t="s" s="4" r="A14">
        <v>377</v>
      </c>
      <c t="n" s="7" r="B14">
        <v>2700</v>
      </c>
      <c t="n" s="7" r="C14">
        <v>8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381</v>
      </c>
      <c t="s" s="2" r="B1">
        <v>1</v>
      </c>
    </row>
    <row spans="1:4" r="2">
      <c t="s" s="2" r="B2">
        <v>2</v>
      </c>
      <c t="s" s="2" r="C2">
        <v>47</v>
      </c>
      <c t="s" s="2" r="D2">
        <v>23</v>
      </c>
    </row>
    <row spans="1:4" r="3">
      <c t="s" s="3" r="A3">
        <v>382</v>
      </c>
    </row>
    <row spans="1:4" r="4">
      <c t="s" s="4" r="A4">
        <v>383</v>
      </c>
      <c t="s" s="4" r="B4">
        <v>384</v>
      </c>
      <c t="s" s="4" r="C4">
        <v>385</v>
      </c>
    </row>
    <row spans="1:4" r="5">
      <c t="s" s="4" r="A5">
        <v>386</v>
      </c>
      <c t="n" s="7" r="B5">
        <v>1344853</v>
      </c>
      <c t="n" s="7" r="D5">
        <v>1394879</v>
      </c>
    </row>
    <row spans="1:4" r="6">
      <c t="s" s="4" r="A6">
        <v>387</v>
      </c>
      <c t="n" s="6" r="B6">
        <v>22500</v>
      </c>
      <c t="n" s="6" r="D6">
        <v>39000</v>
      </c>
    </row>
    <row spans="1:4" r="7">
      <c t="s" s="4" r="A7">
        <v>388</v>
      </c>
      <c t="n" s="6" r="B7">
        <v>11800</v>
      </c>
      <c t="n" s="7" r="D7">
        <v>17200</v>
      </c>
    </row>
    <row spans="1:4" r="8">
      <c t="s" s="4" r="A8">
        <v>389</v>
      </c>
      <c t="n" s="7" r="B8">
        <v>18500</v>
      </c>
    </row>
    <row spans="1:4" r="9">
      <c t="s" s="4" r="A9">
        <v>390</v>
      </c>
    </row>
    <row spans="1:4" r="10">
      <c t="s" s="3" r="A10">
        <v>382</v>
      </c>
    </row>
    <row spans="1:4" r="11">
      <c t="s" s="4" r="A11">
        <v>391</v>
      </c>
      <c t="n" s="6" r="B11">
        <v>2005</v>
      </c>
    </row>
    <row spans="1:4" r="12">
      <c t="s" s="4" r="A12">
        <v>338</v>
      </c>
    </row>
    <row spans="1:4" r="13">
      <c t="s" s="3" r="A13">
        <v>382</v>
      </c>
    </row>
    <row spans="1:4" r="14">
      <c t="s" s="4" r="A14">
        <v>391</v>
      </c>
      <c t="n" s="6" r="B14">
        <v>20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3</v>
      </c>
    </row>
    <row spans="1:3" r="2">
      <c t="s" s="3" r="A2">
        <v>393</v>
      </c>
    </row>
    <row spans="1:3" r="3">
      <c t="s" s="4" r="A3">
        <v>42</v>
      </c>
      <c t="n" s="7" r="B3">
        <v>2663408</v>
      </c>
      <c t="n" s="7" r="C3">
        <v>1643651</v>
      </c>
    </row>
    <row spans="1:3" r="4">
      <c t="n" s="16" r="A4">
        <v>2</v>
      </c>
    </row>
    <row spans="1:3" r="5">
      <c t="s" s="3" r="A5">
        <v>393</v>
      </c>
    </row>
    <row spans="1:3" r="6">
      <c t="s" s="4" r="A6">
        <v>40</v>
      </c>
      <c t="n" s="6" r="B6">
        <v>118614</v>
      </c>
      <c t="n" s="6" r="C6">
        <v>267877</v>
      </c>
    </row>
    <row spans="1:3" r="7">
      <c t="s" s="4" r="A7">
        <v>394</v>
      </c>
      <c t="n" s="6" r="B7">
        <v>500000</v>
      </c>
      <c t="n" s="6" r="C7">
        <v>500000</v>
      </c>
    </row>
    <row spans="1:3" r="8">
      <c t="n" s="16" r="A8">
        <v>1</v>
      </c>
    </row>
    <row spans="1:3" r="9">
      <c t="s" s="3" r="A9">
        <v>393</v>
      </c>
    </row>
    <row spans="1:3" r="10">
      <c t="s" s="4" r="A10">
        <v>395</v>
      </c>
      <c t="n" s="6" r="B10">
        <v>1018115</v>
      </c>
      <c t="n" s="6" r="C10">
        <v>775435</v>
      </c>
    </row>
    <row spans="1:3" r="11">
      <c t="s" s="4" r="A11">
        <v>396</v>
      </c>
    </row>
    <row spans="1:3" r="12">
      <c t="s" s="3" r="A12">
        <v>397</v>
      </c>
    </row>
    <row spans="1:3" r="13">
      <c t="s" s="4" r="A13">
        <v>398</v>
      </c>
      <c t="n" s="6" r="B13">
        <v>0</v>
      </c>
      <c t="n" s="6" r="C13">
        <v>11052</v>
      </c>
    </row>
    <row spans="1:3" r="14">
      <c t="s" s="4" r="A14">
        <v>399</v>
      </c>
    </row>
    <row spans="1:3" r="15">
      <c t="s" s="3" r="A15">
        <v>400</v>
      </c>
    </row>
    <row spans="1:3" r="16">
      <c t="s" s="4" r="A16">
        <v>401</v>
      </c>
      <c t="n" s="6" r="B16">
        <v>8899</v>
      </c>
      <c t="n" s="6" r="C16">
        <v>5574</v>
      </c>
    </row>
    <row spans="1:3" r="17">
      <c t="s" s="4" r="A17">
        <v>402</v>
      </c>
    </row>
    <row spans="1:3" r="18">
      <c t="s" s="3" r="A18">
        <v>400</v>
      </c>
    </row>
    <row spans="1:3" r="19">
      <c t="s" s="4" r="A19">
        <v>401</v>
      </c>
      <c t="n" s="6" r="C19">
        <v>338</v>
      </c>
    </row>
    <row spans="1:3" r="20">
      <c t="s" s="4" r="A20">
        <v>403</v>
      </c>
      <c t="n" s="6" r="B20">
        <v>-3173</v>
      </c>
    </row>
    <row spans="1:3" r="21">
      <c t="s" s="4" r="A21">
        <v>404</v>
      </c>
    </row>
    <row spans="1:3" r="22">
      <c t="s" s="3" r="A22">
        <v>400</v>
      </c>
    </row>
    <row spans="1:3" r="23">
      <c t="s" s="4" r="A23">
        <v>401</v>
      </c>
      <c t="n" s="6" r="C23">
        <v>13</v>
      </c>
    </row>
    <row spans="1:3" r="24">
      <c t="s" s="4" r="A24">
        <v>403</v>
      </c>
      <c t="n" s="6" r="B24">
        <v>-95</v>
      </c>
    </row>
    <row spans="1:3" r="25">
      <c t="s" s="4" r="A25">
        <v>405</v>
      </c>
    </row>
    <row spans="1:3" r="26">
      <c t="s" s="3" r="A26">
        <v>400</v>
      </c>
    </row>
    <row spans="1:3" r="27">
      <c t="s" s="4" r="A27">
        <v>401</v>
      </c>
      <c t="n" s="7" r="B27">
        <v>290578</v>
      </c>
      <c t="n" s="7" r="C27">
        <v>4427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06</v>
      </c>
      <c t="s" s="2" r="B1">
        <v>2</v>
      </c>
      <c t="s" s="2" r="C1">
        <v>23</v>
      </c>
    </row>
    <row spans="1:3" r="2">
      <c t="s" s="3" r="A2">
        <v>153</v>
      </c>
    </row>
    <row spans="1:3" r="3">
      <c t="s" s="4" r="A3">
        <v>42</v>
      </c>
      <c t="n" s="7" r="B3">
        <v>2568546</v>
      </c>
      <c t="n" s="7" r="C3">
        <v>15760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26"/>
    <col customWidth="1" max="3" min="3" width="21"/>
    <col customWidth="1" max="4" min="4" width="21"/>
    <col customWidth="1" max="5" min="5" width="21"/>
  </cols>
  <sheetData>
    <row spans="1:5" r="1">
      <c t="s" s="1" r="A1">
        <v>407</v>
      </c>
      <c t="s" s="2" r="B1">
        <v>1</v>
      </c>
    </row>
    <row spans="1:5" r="2">
      <c t="s" s="2" r="B2">
        <v>408</v>
      </c>
      <c t="s" s="2" r="C2">
        <v>232</v>
      </c>
      <c t="s" s="2" r="D2">
        <v>409</v>
      </c>
      <c t="s" s="2" r="E2">
        <v>410</v>
      </c>
    </row>
    <row spans="1:5" r="3">
      <c t="s" s="3" r="A3">
        <v>411</v>
      </c>
    </row>
    <row spans="1:5" r="4">
      <c t="s" s="4" r="A4">
        <v>319</v>
      </c>
      <c t="n" s="7" r="B4">
        <v>213400</v>
      </c>
      <c t="n" s="7" r="C4">
        <v>191300</v>
      </c>
    </row>
    <row spans="1:5" r="5">
      <c t="s" s="4" r="A5">
        <v>412</v>
      </c>
      <c t="n" s="7" r="B5">
        <v>1100000</v>
      </c>
      <c t="n" s="6" r="C5">
        <v>1000000</v>
      </c>
    </row>
    <row spans="1:5" r="6">
      <c t="s" s="4" r="A6">
        <v>413</v>
      </c>
      <c t="s" s="4" r="B6">
        <v>414</v>
      </c>
    </row>
    <row spans="1:5" r="7">
      <c t="s" s="4" r="A7">
        <v>415</v>
      </c>
      <c t="n" s="6" r="B7">
        <v>1000</v>
      </c>
    </row>
    <row spans="1:5" r="8">
      <c t="s" s="4" r="A8">
        <v>416</v>
      </c>
      <c t="n" s="7" r="B8">
        <v>692980</v>
      </c>
      <c t="n" s="6" r="C8">
        <v>692053</v>
      </c>
      <c t="n" s="7" r="D8">
        <v>720767</v>
      </c>
      <c t="n" s="7" r="E8">
        <v>710245</v>
      </c>
    </row>
    <row spans="1:5" r="9">
      <c t="s" s="4" r="A9">
        <v>417</v>
      </c>
      <c t="s" s="4" r="B9">
        <v>418</v>
      </c>
    </row>
    <row spans="1:5" r="10">
      <c t="s" s="4" r="A10">
        <v>419</v>
      </c>
    </row>
    <row spans="1:5" r="11">
      <c t="s" s="3" r="A11">
        <v>411</v>
      </c>
    </row>
    <row spans="1:5" r="12">
      <c t="s" s="4" r="A12">
        <v>420</v>
      </c>
      <c t="n" s="7" r="B12">
        <v>135800</v>
      </c>
      <c t="n" s="7" r="C12">
        <v>130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2</v>
      </c>
      <c t="s" s="2" r="B1">
        <v>1</v>
      </c>
    </row>
    <row spans="1:3" r="2">
      <c t="s" s="2" r="B2">
        <v>2</v>
      </c>
      <c t="s" s="2" r="C2">
        <v>47</v>
      </c>
    </row>
    <row spans="1:3" r="3">
      <c t="s" s="3" r="A3">
        <v>73</v>
      </c>
    </row>
    <row spans="1:3" r="4">
      <c t="s" s="4" r="A4">
        <v>63</v>
      </c>
      <c t="n" s="7" r="B4">
        <v>83300</v>
      </c>
      <c t="n" s="7" r="C4">
        <v>54971</v>
      </c>
    </row>
    <row spans="1:3" r="5">
      <c t="s" s="3" r="A5">
        <v>74</v>
      </c>
    </row>
    <row spans="1:3" r="6">
      <c t="s" s="4" r="A6">
        <v>75</v>
      </c>
      <c t="n" s="6" r="B6">
        <v>21</v>
      </c>
      <c t="n" s="6" r="C6">
        <v>21</v>
      </c>
    </row>
    <row spans="1:3" r="7">
      <c t="s" s="4" r="A7">
        <v>76</v>
      </c>
      <c t="n" s="6" r="B7">
        <v>21</v>
      </c>
      <c t="n" s="6" r="C7">
        <v>21</v>
      </c>
    </row>
    <row spans="1:3" r="8">
      <c t="s" s="4" r="A8">
        <v>77</v>
      </c>
      <c t="n" s="7" r="B8">
        <v>83321</v>
      </c>
      <c t="n" s="7" r="C8">
        <v>549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47</v>
      </c>
    </row>
    <row spans="1:3" r="3">
      <c t="s" s="3" r="A3">
        <v>422</v>
      </c>
    </row>
    <row spans="1:3" r="4">
      <c t="s" s="4" r="A4">
        <v>423</v>
      </c>
      <c t="n" s="7" r="B4">
        <v>46381</v>
      </c>
      <c t="n" s="7" r="C4">
        <v>58222</v>
      </c>
    </row>
    <row spans="1:3" r="5">
      <c t="s" s="4" r="A5">
        <v>424</v>
      </c>
      <c t="n" s="6" r="B5">
        <v>866</v>
      </c>
      <c t="n" s="6" r="C5">
        <v>58</v>
      </c>
    </row>
    <row spans="1:3" r="6">
      <c t="s" s="4" r="A6">
        <v>425</v>
      </c>
      <c t="n" s="6" r="B6">
        <v>-154</v>
      </c>
      <c t="n" s="6" r="C6">
        <v>-54</v>
      </c>
    </row>
    <row spans="1:3" r="7">
      <c t="s" s="4" r="A7">
        <v>426</v>
      </c>
      <c t="n" s="7" r="B7">
        <v>47093</v>
      </c>
      <c t="n" s="7" r="C7">
        <v>582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7</v>
      </c>
      <c t="s" s="2" r="B1">
        <v>1</v>
      </c>
    </row>
    <row spans="1:3" r="2">
      <c t="s" s="2" r="B2">
        <v>2</v>
      </c>
      <c t="s" s="2" r="C2">
        <v>47</v>
      </c>
    </row>
    <row spans="1:3" r="3">
      <c t="s" s="3" r="A3">
        <v>428</v>
      </c>
    </row>
    <row spans="1:3" r="4">
      <c t="s" s="4" r="A4">
        <v>429</v>
      </c>
      <c t="n" s="7" r="B4">
        <v>61360</v>
      </c>
      <c t="n" s="7" r="C4">
        <v>65389</v>
      </c>
    </row>
    <row spans="1:3" r="5">
      <c t="s" s="4" r="A5">
        <v>430</v>
      </c>
      <c t="n" s="6" r="B5">
        <v>12319</v>
      </c>
      <c t="n" s="6" r="C5">
        <v>8841</v>
      </c>
    </row>
    <row spans="1:3" r="6">
      <c t="s" s="4" r="A6">
        <v>425</v>
      </c>
      <c t="n" s="6" r="B6">
        <v>-12743</v>
      </c>
      <c t="n" s="6" r="C6">
        <v>-16829</v>
      </c>
    </row>
    <row spans="1:3" r="7">
      <c t="s" s="4" r="A7">
        <v>431</v>
      </c>
      <c t="n" s="7" r="B7">
        <v>60936</v>
      </c>
      <c t="n" s="7" r="C7">
        <v>57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47</v>
      </c>
    </row>
    <row spans="1:3" r="3">
      <c t="s" s="3" r="A3">
        <v>433</v>
      </c>
    </row>
    <row spans="1:3" r="4">
      <c t="s" s="4" r="A4">
        <v>434</v>
      </c>
      <c t="n" s="7" r="B4">
        <v>692053</v>
      </c>
      <c t="n" s="7" r="C4">
        <v>710245</v>
      </c>
    </row>
    <row spans="1:3" r="5">
      <c t="s" s="4" r="A5">
        <v>435</v>
      </c>
      <c t="n" s="6" r="B5">
        <v>19751</v>
      </c>
      <c t="n" s="6" r="C5">
        <v>15832</v>
      </c>
    </row>
    <row spans="1:3" r="6">
      <c t="s" s="4" r="A6">
        <v>425</v>
      </c>
      <c t="n" s="6" r="B6">
        <v>-18824</v>
      </c>
      <c t="n" s="6" r="C6">
        <v>-5310</v>
      </c>
    </row>
    <row spans="1:3" r="7">
      <c t="s" s="4" r="A7">
        <v>436</v>
      </c>
      <c t="n" s="7" r="B7">
        <v>692980</v>
      </c>
      <c t="n" s="7" r="C7">
        <v>7207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7</v>
      </c>
      <c t="s" s="2" r="B1">
        <v>2</v>
      </c>
      <c t="s" s="2" r="C1">
        <v>23</v>
      </c>
      <c t="s" s="2" r="D1">
        <v>47</v>
      </c>
      <c t="s" s="2" r="E1">
        <v>438</v>
      </c>
    </row>
    <row spans="1:5" r="2">
      <c t="s" s="3" r="A2">
        <v>24</v>
      </c>
    </row>
    <row spans="1:5" r="3">
      <c t="s" s="4" r="A3">
        <v>25</v>
      </c>
      <c t="n" s="7" r="B3">
        <v>995696</v>
      </c>
      <c t="n" s="7" r="C3">
        <v>754161</v>
      </c>
      <c t="n" s="7" r="D3">
        <v>1053927</v>
      </c>
      <c t="n" s="7" r="E3">
        <v>1292862</v>
      </c>
    </row>
    <row spans="1:5" r="4">
      <c t="s" s="4" r="A4">
        <v>26</v>
      </c>
      <c t="n" s="6" r="B4">
        <v>22419</v>
      </c>
      <c t="n" s="6" r="C4">
        <v>21274</v>
      </c>
    </row>
    <row spans="1:5" r="5">
      <c t="s" s="4" r="A5">
        <v>27</v>
      </c>
      <c t="n" s="6" r="B5">
        <v>6202479</v>
      </c>
      <c t="n" s="6" r="C5">
        <v>5450058</v>
      </c>
    </row>
    <row spans="1:5" r="6">
      <c t="s" s="4" r="A6">
        <v>28</v>
      </c>
      <c t="n" s="6" r="B6">
        <v>85017</v>
      </c>
      <c t="n" s="6" r="C6">
        <v>81492</v>
      </c>
    </row>
    <row spans="1:5" r="7">
      <c t="s" s="4" r="A7">
        <v>29</v>
      </c>
      <c t="n" s="6" r="B7">
        <v>290578</v>
      </c>
      <c t="n" s="6" r="C7">
        <v>442715</v>
      </c>
    </row>
    <row spans="1:5" r="8">
      <c t="s" s="4" r="A8">
        <v>30</v>
      </c>
      <c t="n" s="6" r="B8">
        <v>53090</v>
      </c>
      <c t="n" s="6" r="C8">
        <v>41267</v>
      </c>
    </row>
    <row spans="1:5" r="9">
      <c t="s" s="4" r="A9">
        <v>31</v>
      </c>
      <c t="n" s="6" r="B9">
        <v>686163</v>
      </c>
      <c t="n" s="6" r="C9">
        <v>660835</v>
      </c>
    </row>
    <row spans="1:5" r="10">
      <c t="s" s="4" r="A10">
        <v>32</v>
      </c>
      <c t="n" s="6" r="B10">
        <v>163185</v>
      </c>
      <c t="n" s="6" r="C10">
        <v>110215</v>
      </c>
    </row>
    <row spans="1:5" r="11">
      <c t="s" s="4" r="A11">
        <v>33</v>
      </c>
      <c t="n" s="6" r="B11">
        <v>1344853</v>
      </c>
      <c t="n" s="6" r="C11">
        <v>1394879</v>
      </c>
    </row>
    <row spans="1:5" r="12">
      <c t="s" s="4" r="A12">
        <v>439</v>
      </c>
      <c t="n" s="6" r="B12">
        <v>0</v>
      </c>
      <c t="n" s="6" r="C12">
        <v>0</v>
      </c>
    </row>
    <row spans="1:5" r="13">
      <c t="s" s="4" r="A13">
        <v>34</v>
      </c>
      <c t="n" s="6" r="B13">
        <v>9843480</v>
      </c>
      <c t="n" s="6" r="C13">
        <v>8956896</v>
      </c>
    </row>
    <row spans="1:5" r="14">
      <c t="s" s="3" r="A14">
        <v>35</v>
      </c>
    </row>
    <row spans="1:5" r="15">
      <c t="s" s="4" r="A15">
        <v>440</v>
      </c>
      <c t="n" s="6" r="B15">
        <v>1850516</v>
      </c>
      <c t="n" s="6" r="C15">
        <v>1798139</v>
      </c>
    </row>
    <row spans="1:5" r="16">
      <c t="s" s="4" r="A16">
        <v>39</v>
      </c>
      <c t="n" s="6" r="B16">
        <v>33460</v>
      </c>
      <c t="n" s="6" r="C16">
        <v>57050</v>
      </c>
    </row>
    <row spans="1:5" r="17">
      <c t="s" s="4" r="A17">
        <v>40</v>
      </c>
      <c t="n" s="6" r="B17">
        <v>118614</v>
      </c>
      <c t="n" s="6" r="C17">
        <v>267877</v>
      </c>
    </row>
    <row spans="1:5" r="18">
      <c t="s" s="4" r="A18">
        <v>41</v>
      </c>
      <c t="n" s="6" r="B18">
        <v>498817</v>
      </c>
      <c t="n" s="6" r="C18">
        <v>498423</v>
      </c>
    </row>
    <row spans="1:5" r="19">
      <c t="s" s="4" r="A19">
        <v>42</v>
      </c>
      <c t="n" s="6" r="B19">
        <v>2568546</v>
      </c>
      <c t="n" s="6" r="C19">
        <v>1576082</v>
      </c>
    </row>
    <row spans="1:5" r="20">
      <c t="s" s="4" r="A20">
        <v>43</v>
      </c>
      <c t="n" s="6" r="B20">
        <v>5069953</v>
      </c>
      <c t="n" s="6" r="C20">
        <v>4197571</v>
      </c>
    </row>
    <row spans="1:5" r="21">
      <c t="s" s="4" r="A21">
        <v>441</v>
      </c>
      <c t="n" s="6" r="B21">
        <v>4773527</v>
      </c>
      <c t="n" s="6" r="C21">
        <v>4759325</v>
      </c>
      <c t="n" s="6" r="D21">
        <v>4741994</v>
      </c>
      <c t="n" s="6" r="E21">
        <v>4804954</v>
      </c>
    </row>
    <row spans="1:5" r="22">
      <c t="s" s="4" r="A22">
        <v>45</v>
      </c>
      <c t="n" s="6" r="B22">
        <v>9843480</v>
      </c>
      <c t="n" s="6" r="C22">
        <v>8956896</v>
      </c>
    </row>
    <row spans="1:5" r="23">
      <c t="s" s="4" r="A23">
        <v>442</v>
      </c>
    </row>
    <row spans="1:5" r="24">
      <c t="s" s="3" r="A24">
        <v>24</v>
      </c>
    </row>
    <row spans="1:5" r="25">
      <c t="s" s="4" r="A25">
        <v>25</v>
      </c>
      <c t="n" s="6" r="B25">
        <v>0</v>
      </c>
      <c t="n" s="6" r="C25">
        <v>0</v>
      </c>
      <c t="n" s="6" r="D25">
        <v>0</v>
      </c>
      <c t="n" s="6" r="E25">
        <v>7454</v>
      </c>
    </row>
    <row spans="1:5" r="26">
      <c t="s" s="4" r="A26">
        <v>26</v>
      </c>
      <c t="n" s="6" r="B26">
        <v>0</v>
      </c>
      <c t="n" s="6" r="C26">
        <v>0</v>
      </c>
    </row>
    <row spans="1:5" r="27">
      <c t="s" s="4" r="A27">
        <v>27</v>
      </c>
      <c t="n" s="6" r="B27">
        <v>0</v>
      </c>
      <c t="n" s="6" r="C27">
        <v>0</v>
      </c>
    </row>
    <row spans="1:5" r="28">
      <c t="s" s="4" r="A28">
        <v>28</v>
      </c>
      <c t="n" s="6" r="B28">
        <v>0</v>
      </c>
      <c t="n" s="6" r="C28">
        <v>0</v>
      </c>
    </row>
    <row spans="1:5" r="29">
      <c t="s" s="4" r="A29">
        <v>29</v>
      </c>
      <c t="n" s="6" r="B29">
        <v>0</v>
      </c>
      <c t="n" s="6" r="C29">
        <v>0</v>
      </c>
    </row>
    <row spans="1:5" r="30">
      <c t="s" s="4" r="A30">
        <v>30</v>
      </c>
      <c t="n" s="6" r="B30">
        <v>97</v>
      </c>
      <c t="n" s="6" r="C30">
        <v>93</v>
      </c>
    </row>
    <row spans="1:5" r="31">
      <c t="s" s="4" r="A31">
        <v>31</v>
      </c>
      <c t="n" s="6" r="B31">
        <v>23002</v>
      </c>
      <c t="n" s="6" r="C31">
        <v>38991</v>
      </c>
    </row>
    <row spans="1:5" r="32">
      <c t="s" s="4" r="A32">
        <v>32</v>
      </c>
      <c t="n" s="6" r="B32">
        <v>0</v>
      </c>
      <c t="n" s="6" r="C32">
        <v>0</v>
      </c>
    </row>
    <row spans="1:5" r="33">
      <c t="s" s="4" r="A33">
        <v>33</v>
      </c>
      <c t="n" s="6" r="B33">
        <v>1342225</v>
      </c>
      <c t="n" s="6" r="C33">
        <v>1392251</v>
      </c>
    </row>
    <row spans="1:5" r="34">
      <c t="s" s="4" r="A34">
        <v>439</v>
      </c>
      <c t="n" s="6" r="B34">
        <v>6597500</v>
      </c>
      <c t="n" s="6" r="C34">
        <v>5529606</v>
      </c>
    </row>
    <row spans="1:5" r="35">
      <c t="s" s="4" r="A35">
        <v>34</v>
      </c>
      <c t="n" s="6" r="B35">
        <v>7962824</v>
      </c>
      <c t="n" s="6" r="C35">
        <v>6960941</v>
      </c>
    </row>
    <row spans="1:5" r="36">
      <c t="s" s="3" r="A36">
        <v>35</v>
      </c>
    </row>
    <row spans="1:5" r="37">
      <c t="s" s="4" r="A37">
        <v>440</v>
      </c>
      <c t="n" s="6" r="B37">
        <v>88474</v>
      </c>
      <c t="n" s="6" r="C37">
        <v>70061</v>
      </c>
    </row>
    <row spans="1:5" r="38">
      <c t="s" s="4" r="A38">
        <v>39</v>
      </c>
      <c t="n" s="6" r="B38">
        <v>33460</v>
      </c>
      <c t="n" s="6" r="C38">
        <v>57050</v>
      </c>
    </row>
    <row spans="1:5" r="39">
      <c t="s" s="4" r="A39">
        <v>40</v>
      </c>
      <c t="n" s="6" r="B39">
        <v>0</v>
      </c>
      <c t="n" s="6" r="C39">
        <v>0</v>
      </c>
    </row>
    <row spans="1:5" r="40">
      <c t="s" s="4" r="A40">
        <v>41</v>
      </c>
      <c t="n" s="6" r="B40">
        <v>498817</v>
      </c>
      <c t="n" s="6" r="C40">
        <v>498423</v>
      </c>
    </row>
    <row spans="1:5" r="41">
      <c t="s" s="4" r="A41">
        <v>42</v>
      </c>
      <c t="n" s="6" r="B41">
        <v>2568546</v>
      </c>
      <c t="n" s="6" r="C41">
        <v>1576082</v>
      </c>
    </row>
    <row spans="1:5" r="42">
      <c t="s" s="4" r="A42">
        <v>43</v>
      </c>
      <c t="n" s="6" r="B42">
        <v>3189297</v>
      </c>
      <c t="n" s="6" r="C42">
        <v>2201616</v>
      </c>
    </row>
    <row spans="1:5" r="43">
      <c t="s" s="4" r="A43">
        <v>441</v>
      </c>
      <c t="n" s="6" r="B43">
        <v>4773527</v>
      </c>
      <c t="n" s="6" r="C43">
        <v>4759325</v>
      </c>
    </row>
    <row spans="1:5" r="44">
      <c t="s" s="4" r="A44">
        <v>45</v>
      </c>
      <c t="n" s="6" r="B44">
        <v>7962824</v>
      </c>
      <c t="n" s="6" r="C44">
        <v>6960941</v>
      </c>
    </row>
    <row spans="1:5" r="45">
      <c t="s" s="4" r="A45">
        <v>443</v>
      </c>
    </row>
    <row spans="1:5" r="46">
      <c t="s" s="3" r="A46">
        <v>24</v>
      </c>
    </row>
    <row spans="1:5" r="47">
      <c t="s" s="4" r="A47">
        <v>25</v>
      </c>
      <c t="n" s="6" r="B47">
        <v>937248</v>
      </c>
      <c t="n" s="6" r="C47">
        <v>638602</v>
      </c>
      <c t="n" s="6" r="D47">
        <v>996744</v>
      </c>
      <c t="n" s="6" r="E47">
        <v>1157307</v>
      </c>
    </row>
    <row spans="1:5" r="48">
      <c t="s" s="4" r="A48">
        <v>26</v>
      </c>
      <c t="n" s="6" r="B48">
        <v>20937</v>
      </c>
      <c t="n" s="6" r="C48">
        <v>20274</v>
      </c>
    </row>
    <row spans="1:5" r="49">
      <c t="s" s="4" r="A49">
        <v>27</v>
      </c>
      <c t="n" s="6" r="B49">
        <v>6160236</v>
      </c>
      <c t="n" s="6" r="C49">
        <v>5450058</v>
      </c>
    </row>
    <row spans="1:5" r="50">
      <c t="s" s="4" r="A50">
        <v>28</v>
      </c>
      <c t="n" s="6" r="B50">
        <v>84507</v>
      </c>
      <c t="n" s="6" r="C50">
        <v>80458</v>
      </c>
    </row>
    <row spans="1:5" r="51">
      <c t="s" s="4" r="A51">
        <v>29</v>
      </c>
      <c t="n" s="6" r="B51">
        <v>0</v>
      </c>
      <c t="n" s="6" r="C51">
        <v>0</v>
      </c>
    </row>
    <row spans="1:5" r="52">
      <c t="s" s="4" r="A52">
        <v>30</v>
      </c>
      <c t="n" s="6" r="B52">
        <v>48234</v>
      </c>
      <c t="n" s="6" r="C52">
        <v>36499</v>
      </c>
    </row>
    <row spans="1:5" r="53">
      <c t="s" s="4" r="A53">
        <v>31</v>
      </c>
      <c t="n" s="6" r="B53">
        <v>522693</v>
      </c>
      <c t="n" s="6" r="C53">
        <v>531120</v>
      </c>
    </row>
    <row spans="1:5" r="54">
      <c t="s" s="4" r="A54">
        <v>32</v>
      </c>
      <c t="n" s="6" r="B54">
        <v>163185</v>
      </c>
      <c t="n" s="6" r="C54">
        <v>110215</v>
      </c>
    </row>
    <row spans="1:5" r="55">
      <c t="s" s="4" r="A55">
        <v>33</v>
      </c>
      <c t="n" s="6" r="B55">
        <v>0</v>
      </c>
      <c t="n" s="6" r="C55">
        <v>11</v>
      </c>
    </row>
    <row spans="1:5" r="56">
      <c t="s" s="4" r="A56">
        <v>439</v>
      </c>
      <c t="n" s="6" r="B56">
        <v>-754237</v>
      </c>
      <c t="n" s="6" r="C56">
        <v>465644</v>
      </c>
    </row>
    <row spans="1:5" r="57">
      <c t="s" s="4" r="A57">
        <v>34</v>
      </c>
      <c t="n" s="6" r="B57">
        <v>7182803</v>
      </c>
      <c t="n" s="6" r="C57">
        <v>7332881</v>
      </c>
    </row>
    <row spans="1:5" r="58">
      <c t="s" s="3" r="A58">
        <v>35</v>
      </c>
    </row>
    <row spans="1:5" r="59">
      <c t="s" s="4" r="A59">
        <v>440</v>
      </c>
      <c t="n" s="6" r="B59">
        <v>1569237</v>
      </c>
      <c t="n" s="6" r="C59">
        <v>1558885</v>
      </c>
    </row>
    <row spans="1:5" r="60">
      <c t="s" s="4" r="A60">
        <v>39</v>
      </c>
      <c t="n" s="6" r="B60">
        <v>0</v>
      </c>
      <c t="n" s="6" r="C60">
        <v>0</v>
      </c>
    </row>
    <row spans="1:5" r="61">
      <c t="s" s="4" r="A61">
        <v>40</v>
      </c>
      <c t="n" s="6" r="B61">
        <v>0</v>
      </c>
      <c t="n" s="6" r="C61">
        <v>0</v>
      </c>
    </row>
    <row spans="1:5" r="62">
      <c t="s" s="4" r="A62">
        <v>41</v>
      </c>
      <c t="n" s="6" r="B62">
        <v>0</v>
      </c>
      <c t="n" s="6" r="C62">
        <v>0</v>
      </c>
    </row>
    <row spans="1:5" r="63">
      <c t="s" s="4" r="A63">
        <v>42</v>
      </c>
      <c t="n" s="6" r="B63">
        <v>0</v>
      </c>
      <c t="n" s="6" r="C63">
        <v>0</v>
      </c>
    </row>
    <row spans="1:5" r="64">
      <c t="s" s="4" r="A64">
        <v>43</v>
      </c>
      <c t="n" s="6" r="B64">
        <v>1569237</v>
      </c>
      <c t="n" s="6" r="C64">
        <v>1558885</v>
      </c>
    </row>
    <row spans="1:5" r="65">
      <c t="s" s="4" r="A65">
        <v>441</v>
      </c>
      <c t="n" s="6" r="B65">
        <v>5613566</v>
      </c>
      <c t="n" s="6" r="C65">
        <v>5773996</v>
      </c>
    </row>
    <row spans="1:5" r="66">
      <c t="s" s="4" r="A66">
        <v>45</v>
      </c>
      <c t="n" s="6" r="B66">
        <v>7182803</v>
      </c>
      <c t="n" s="6" r="C66">
        <v>7332881</v>
      </c>
    </row>
    <row spans="1:5" r="67">
      <c t="s" s="4" r="A67">
        <v>444</v>
      </c>
    </row>
    <row spans="1:5" r="68">
      <c t="s" s="3" r="A68">
        <v>24</v>
      </c>
    </row>
    <row spans="1:5" r="69">
      <c t="s" s="4" r="A69">
        <v>25</v>
      </c>
      <c t="n" s="6" r="B69">
        <v>58448</v>
      </c>
      <c t="n" s="6" r="C69">
        <v>115559</v>
      </c>
      <c t="n" s="6" r="D69">
        <v>57183</v>
      </c>
      <c t="n" s="6" r="E69">
        <v>128101</v>
      </c>
    </row>
    <row spans="1:5" r="70">
      <c t="s" s="4" r="A70">
        <v>26</v>
      </c>
      <c t="n" s="6" r="B70">
        <v>1482</v>
      </c>
      <c t="n" s="6" r="C70">
        <v>1000</v>
      </c>
    </row>
    <row spans="1:5" r="71">
      <c t="s" s="4" r="A71">
        <v>27</v>
      </c>
      <c t="n" s="6" r="B71">
        <v>42243</v>
      </c>
      <c t="n" s="6" r="C71">
        <v>0</v>
      </c>
    </row>
    <row spans="1:5" r="72">
      <c t="s" s="4" r="A72">
        <v>28</v>
      </c>
      <c t="n" s="6" r="B72">
        <v>510</v>
      </c>
      <c t="n" s="6" r="C72">
        <v>1034</v>
      </c>
    </row>
    <row spans="1:5" r="73">
      <c t="s" s="4" r="A73">
        <v>29</v>
      </c>
      <c t="n" s="6" r="B73">
        <v>290578</v>
      </c>
      <c t="n" s="6" r="C73">
        <v>442715</v>
      </c>
    </row>
    <row spans="1:5" r="74">
      <c t="s" s="4" r="A74">
        <v>30</v>
      </c>
      <c t="n" s="6" r="B74">
        <v>4759</v>
      </c>
      <c t="n" s="6" r="C74">
        <v>4675</v>
      </c>
    </row>
    <row spans="1:5" r="75">
      <c t="s" s="4" r="A75">
        <v>31</v>
      </c>
      <c t="n" s="6" r="B75">
        <v>140468</v>
      </c>
      <c t="n" s="6" r="C75">
        <v>90724</v>
      </c>
    </row>
    <row spans="1:5" r="76">
      <c t="s" s="4" r="A76">
        <v>32</v>
      </c>
      <c t="n" s="6" r="B76">
        <v>0</v>
      </c>
      <c t="n" s="6" r="C76">
        <v>0</v>
      </c>
    </row>
    <row spans="1:5" r="77">
      <c t="s" s="4" r="A77">
        <v>33</v>
      </c>
      <c t="n" s="6" r="B77">
        <v>2628</v>
      </c>
      <c t="n" s="6" r="C77">
        <v>2617</v>
      </c>
    </row>
    <row spans="1:5" r="78">
      <c t="s" s="4" r="A78">
        <v>439</v>
      </c>
      <c t="n" s="6" r="B78">
        <v>6491667</v>
      </c>
      <c t="n" s="6" r="C78">
        <v>6293018</v>
      </c>
    </row>
    <row spans="1:5" r="79">
      <c t="s" s="4" r="A79">
        <v>34</v>
      </c>
      <c t="n" s="6" r="B79">
        <v>7032783</v>
      </c>
      <c t="n" s="6" r="C79">
        <v>6951342</v>
      </c>
    </row>
    <row spans="1:5" r="80">
      <c t="s" s="3" r="A80">
        <v>35</v>
      </c>
    </row>
    <row spans="1:5" r="81">
      <c t="s" s="4" r="A81">
        <v>440</v>
      </c>
      <c t="n" s="6" r="B81">
        <v>192805</v>
      </c>
      <c t="n" s="6" r="C81">
        <v>169193</v>
      </c>
    </row>
    <row spans="1:5" r="82">
      <c t="s" s="4" r="A82">
        <v>39</v>
      </c>
      <c t="n" s="6" r="B82">
        <v>0</v>
      </c>
      <c t="n" s="6" r="C82">
        <v>0</v>
      </c>
    </row>
    <row spans="1:5" r="83">
      <c t="s" s="4" r="A83">
        <v>40</v>
      </c>
      <c t="n" s="6" r="B83">
        <v>118614</v>
      </c>
      <c t="n" s="6" r="C83">
        <v>267877</v>
      </c>
    </row>
    <row spans="1:5" r="84">
      <c t="s" s="4" r="A84">
        <v>41</v>
      </c>
      <c t="n" s="6" r="B84">
        <v>0</v>
      </c>
      <c t="n" s="6" r="C84">
        <v>0</v>
      </c>
    </row>
    <row spans="1:5" r="85">
      <c t="s" s="4" r="A85">
        <v>42</v>
      </c>
      <c t="n" s="6" r="B85">
        <v>0</v>
      </c>
      <c t="n" s="6" r="C85">
        <v>0</v>
      </c>
    </row>
    <row spans="1:5" r="86">
      <c t="s" s="4" r="A86">
        <v>43</v>
      </c>
      <c t="n" s="6" r="B86">
        <v>311419</v>
      </c>
      <c t="n" s="6" r="C86">
        <v>437070</v>
      </c>
    </row>
    <row spans="1:5" r="87">
      <c t="s" s="4" r="A87">
        <v>441</v>
      </c>
      <c t="n" s="6" r="B87">
        <v>6721364</v>
      </c>
      <c t="n" s="6" r="C87">
        <v>6514272</v>
      </c>
    </row>
    <row spans="1:5" r="88">
      <c t="s" s="4" r="A88">
        <v>45</v>
      </c>
      <c t="n" s="6" r="B88">
        <v>7032783</v>
      </c>
      <c t="n" s="6" r="C88">
        <v>6951342</v>
      </c>
    </row>
    <row spans="1:5" r="89">
      <c t="s" s="4" r="A89">
        <v>445</v>
      </c>
    </row>
    <row spans="1:5" r="90">
      <c t="s" s="3" r="A90">
        <v>24</v>
      </c>
    </row>
    <row spans="1:5" r="91">
      <c t="s" s="4" r="A91">
        <v>25</v>
      </c>
      <c t="n" s="6" r="B91">
        <v>0</v>
      </c>
      <c t="n" s="6" r="C91">
        <v>0</v>
      </c>
      <c t="n" s="7" r="D91">
        <v>0</v>
      </c>
      <c t="n" s="7" r="E91">
        <v>0</v>
      </c>
    </row>
    <row spans="1:5" r="92">
      <c t="s" s="4" r="A92">
        <v>26</v>
      </c>
      <c t="n" s="6" r="B92">
        <v>0</v>
      </c>
      <c t="n" s="6" r="C92">
        <v>0</v>
      </c>
    </row>
    <row spans="1:5" r="93">
      <c t="s" s="4" r="A93">
        <v>27</v>
      </c>
      <c t="n" s="6" r="B93">
        <v>0</v>
      </c>
      <c t="n" s="6" r="C93">
        <v>0</v>
      </c>
    </row>
    <row spans="1:5" r="94">
      <c t="s" s="4" r="A94">
        <v>28</v>
      </c>
      <c t="n" s="6" r="B94">
        <v>0</v>
      </c>
      <c t="n" s="6" r="C94">
        <v>0</v>
      </c>
    </row>
    <row spans="1:5" r="95">
      <c t="s" s="4" r="A95">
        <v>29</v>
      </c>
      <c t="n" s="6" r="B95">
        <v>0</v>
      </c>
      <c t="n" s="6" r="C95">
        <v>0</v>
      </c>
    </row>
    <row spans="1:5" r="96">
      <c t="s" s="4" r="A96">
        <v>30</v>
      </c>
      <c t="n" s="6" r="B96">
        <v>0</v>
      </c>
      <c t="n" s="6" r="C96">
        <v>0</v>
      </c>
    </row>
    <row spans="1:5" r="97">
      <c t="s" s="4" r="A97">
        <v>31</v>
      </c>
      <c t="n" s="6" r="B97">
        <v>0</v>
      </c>
      <c t="n" s="6" r="C97">
        <v>0</v>
      </c>
    </row>
    <row spans="1:5" r="98">
      <c t="s" s="4" r="A98">
        <v>32</v>
      </c>
      <c t="n" s="6" r="B98">
        <v>0</v>
      </c>
      <c t="n" s="6" r="C98">
        <v>0</v>
      </c>
    </row>
    <row spans="1:5" r="99">
      <c t="s" s="4" r="A99">
        <v>33</v>
      </c>
      <c t="n" s="6" r="B99">
        <v>0</v>
      </c>
      <c t="n" s="6" r="C99">
        <v>0</v>
      </c>
    </row>
    <row spans="1:5" r="100">
      <c t="s" s="4" r="A100">
        <v>439</v>
      </c>
      <c t="n" s="6" r="B100">
        <v>-12334930</v>
      </c>
      <c t="n" s="6" r="C100">
        <v>-12288268</v>
      </c>
    </row>
    <row spans="1:5" r="101">
      <c t="s" s="4" r="A101">
        <v>34</v>
      </c>
      <c t="n" s="6" r="B101">
        <v>-12334930</v>
      </c>
      <c t="n" s="6" r="C101">
        <v>-12288268</v>
      </c>
    </row>
    <row spans="1:5" r="102">
      <c t="s" s="3" r="A102">
        <v>35</v>
      </c>
    </row>
    <row spans="1:5" r="103">
      <c t="s" s="4" r="A103">
        <v>440</v>
      </c>
      <c t="n" s="6" r="B103">
        <v>0</v>
      </c>
      <c t="n" s="6" r="C103">
        <v>0</v>
      </c>
    </row>
    <row spans="1:5" r="104">
      <c t="s" s="4" r="A104">
        <v>39</v>
      </c>
      <c t="n" s="6" r="B104">
        <v>0</v>
      </c>
      <c t="n" s="6" r="C104">
        <v>0</v>
      </c>
    </row>
    <row spans="1:5" r="105">
      <c t="s" s="4" r="A105">
        <v>40</v>
      </c>
      <c t="n" s="6" r="B105">
        <v>0</v>
      </c>
      <c t="n" s="6" r="C105">
        <v>0</v>
      </c>
    </row>
    <row spans="1:5" r="106">
      <c t="s" s="4" r="A106">
        <v>41</v>
      </c>
      <c t="n" s="6" r="B106">
        <v>0</v>
      </c>
      <c t="n" s="6" r="C106">
        <v>0</v>
      </c>
    </row>
    <row spans="1:5" r="107">
      <c t="s" s="4" r="A107">
        <v>42</v>
      </c>
      <c t="n" s="6" r="B107">
        <v>0</v>
      </c>
      <c t="n" s="6" r="C107">
        <v>0</v>
      </c>
    </row>
    <row spans="1:5" r="108">
      <c t="s" s="4" r="A108">
        <v>43</v>
      </c>
      <c t="n" s="6" r="B108">
        <v>0</v>
      </c>
      <c t="n" s="6" r="C108">
        <v>0</v>
      </c>
    </row>
    <row spans="1:5" r="109">
      <c t="s" s="4" r="A109">
        <v>441</v>
      </c>
      <c t="n" s="6" r="B109">
        <v>-12334930</v>
      </c>
      <c t="n" s="6" r="C109">
        <v>-12288268</v>
      </c>
    </row>
    <row spans="1:5" r="110">
      <c t="s" s="4" r="A110">
        <v>45</v>
      </c>
      <c t="n" s="7" r="B110">
        <v>-12334930</v>
      </c>
      <c t="n" s="7" r="C110">
        <v>-122882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6</v>
      </c>
      <c t="s" s="2" r="B1">
        <v>1</v>
      </c>
    </row>
    <row spans="1:3" r="2">
      <c t="s" s="2" r="B2">
        <v>2</v>
      </c>
      <c t="s" s="2" r="C2">
        <v>47</v>
      </c>
    </row>
    <row spans="1:3" r="3">
      <c t="s" s="3" r="A3">
        <v>48</v>
      </c>
    </row>
    <row spans="1:3" r="4">
      <c t="s" s="4" r="A4">
        <v>49</v>
      </c>
      <c t="n" s="7" r="B4">
        <v>1394243</v>
      </c>
      <c t="n" s="7" r="C4">
        <v>1088158</v>
      </c>
    </row>
    <row spans="1:3" r="5">
      <c t="s" s="4" r="A5">
        <v>50</v>
      </c>
      <c t="n" s="6" r="B5">
        <v>2487</v>
      </c>
      <c t="n" s="6" r="C5">
        <v>17542</v>
      </c>
    </row>
    <row spans="1:3" r="6">
      <c t="s" s="4" r="A6">
        <v>51</v>
      </c>
      <c t="n" s="6" r="B6">
        <v>1396730</v>
      </c>
      <c t="n" s="6" r="C6">
        <v>1105700</v>
      </c>
    </row>
    <row spans="1:3" r="7">
      <c t="s" s="4" r="A7">
        <v>52</v>
      </c>
      <c t="n" s="6" r="B7">
        <v>35848</v>
      </c>
      <c t="n" s="6" r="C7">
        <v>27598</v>
      </c>
    </row>
    <row spans="1:3" r="8">
      <c t="s" s="4" r="A8">
        <v>447</v>
      </c>
      <c t="n" s="6" r="B8">
        <v>1432578</v>
      </c>
      <c t="n" s="6" r="C8">
        <v>1133298</v>
      </c>
    </row>
    <row spans="1:3" r="9">
      <c t="s" s="3" r="A9">
        <v>54</v>
      </c>
    </row>
    <row spans="1:3" r="10">
      <c t="s" s="4" r="A10">
        <v>55</v>
      </c>
      <c t="n" s="6" r="B10">
        <v>1089329</v>
      </c>
      <c t="n" s="6" r="C10">
        <v>841145</v>
      </c>
    </row>
    <row spans="1:3" r="11">
      <c t="s" s="4" r="A11">
        <v>56</v>
      </c>
      <c t="n" s="6" r="B11">
        <v>2028</v>
      </c>
      <c t="n" s="6" r="C11">
        <v>13378</v>
      </c>
    </row>
    <row spans="1:3" r="12">
      <c t="s" s="4" r="A12">
        <v>57</v>
      </c>
      <c t="n" s="6" r="B12">
        <v>1091357</v>
      </c>
      <c t="n" s="6" r="C12">
        <v>854523</v>
      </c>
    </row>
    <row spans="1:3" r="13">
      <c t="s" s="4" r="A13">
        <v>58</v>
      </c>
      <c t="n" s="6" r="B13">
        <v>26119</v>
      </c>
      <c t="n" s="6" r="C13">
        <v>22541</v>
      </c>
    </row>
    <row spans="1:3" r="14">
      <c t="s" s="4" r="A14">
        <v>59</v>
      </c>
      <c t="n" s="6" r="B14">
        <v>191015</v>
      </c>
      <c t="n" s="6" r="C14">
        <v>161312</v>
      </c>
    </row>
    <row spans="1:3" r="15">
      <c t="s" s="4" r="A15">
        <v>60</v>
      </c>
      <c t="n" s="6" r="B15">
        <v>5874</v>
      </c>
      <c t="n" s="6" r="C15">
        <v>-883</v>
      </c>
    </row>
    <row spans="1:3" r="16">
      <c t="s" s="4" r="A16">
        <v>261</v>
      </c>
      <c t="n" s="6" r="B16">
        <v>-170</v>
      </c>
      <c t="n" s="6" r="C16">
        <v>-1107</v>
      </c>
    </row>
    <row spans="1:3" r="17">
      <c t="s" s="4" r="A17">
        <v>448</v>
      </c>
      <c t="n" s="6" r="B17">
        <v>0</v>
      </c>
      <c t="n" s="6" r="C17">
        <v>0</v>
      </c>
    </row>
    <row spans="1:3" r="18">
      <c t="s" s="4" r="A18">
        <v>449</v>
      </c>
      <c t="n" s="6" r="B18">
        <v>118213</v>
      </c>
      <c t="n" s="6" r="C18">
        <v>95805</v>
      </c>
    </row>
    <row spans="1:3" r="19">
      <c t="s" s="4" r="A19">
        <v>450</v>
      </c>
      <c t="n" s="6" r="B19">
        <v>34913</v>
      </c>
      <c t="n" s="6" r="C19">
        <v>40834</v>
      </c>
    </row>
    <row spans="1:3" r="20">
      <c t="s" s="4" r="A20">
        <v>451</v>
      </c>
      <c t="n" s="6" r="B20">
        <v>83300</v>
      </c>
      <c t="n" s="6" r="C20">
        <v>54971</v>
      </c>
    </row>
    <row spans="1:3" r="21">
      <c t="s" s="4" r="A21">
        <v>452</v>
      </c>
      <c t="n" s="6" r="B21">
        <v>0</v>
      </c>
      <c t="n" s="6" r="C21">
        <v>0</v>
      </c>
    </row>
    <row spans="1:3" r="22">
      <c t="s" s="4" r="A22">
        <v>63</v>
      </c>
      <c t="n" s="6" r="B22">
        <v>83300</v>
      </c>
      <c t="n" s="6" r="C22">
        <v>54971</v>
      </c>
    </row>
    <row spans="1:3" r="23">
      <c t="s" s="4" r="A23">
        <v>76</v>
      </c>
      <c t="n" s="6" r="B23">
        <v>21</v>
      </c>
      <c t="n" s="6" r="C23">
        <v>21</v>
      </c>
    </row>
    <row spans="1:3" r="24">
      <c t="s" s="4" r="A24">
        <v>453</v>
      </c>
      <c t="n" s="6" r="B24">
        <v>83321</v>
      </c>
      <c t="n" s="6" r="C24">
        <v>54992</v>
      </c>
    </row>
    <row spans="1:3" r="25">
      <c t="s" s="4" r="A25">
        <v>442</v>
      </c>
    </row>
    <row spans="1:3" r="26">
      <c t="s" s="3" r="A26">
        <v>48</v>
      </c>
    </row>
    <row spans="1:3" r="27">
      <c t="s" s="4" r="A27">
        <v>49</v>
      </c>
      <c t="n" s="6" r="B27">
        <v>0</v>
      </c>
      <c t="n" s="6" r="C27">
        <v>0</v>
      </c>
    </row>
    <row spans="1:3" r="28">
      <c t="s" s="4" r="A28">
        <v>50</v>
      </c>
      <c t="n" s="6" r="B28">
        <v>0</v>
      </c>
      <c t="n" s="6" r="C28">
        <v>0</v>
      </c>
    </row>
    <row spans="1:3" r="29">
      <c t="s" s="4" r="A29">
        <v>51</v>
      </c>
      <c t="n" s="6" r="B29">
        <v>0</v>
      </c>
      <c t="n" s="6" r="C29">
        <v>0</v>
      </c>
    </row>
    <row spans="1:3" r="30">
      <c t="s" s="4" r="A30">
        <v>52</v>
      </c>
      <c t="n" s="6" r="B30">
        <v>0</v>
      </c>
      <c t="n" s="6" r="C30">
        <v>0</v>
      </c>
    </row>
    <row spans="1:3" r="31">
      <c t="s" s="4" r="A31">
        <v>447</v>
      </c>
      <c t="n" s="6" r="B31">
        <v>0</v>
      </c>
      <c t="n" s="6" r="C31">
        <v>0</v>
      </c>
    </row>
    <row spans="1:3" r="32">
      <c t="s" s="3" r="A32">
        <v>54</v>
      </c>
    </row>
    <row spans="1:3" r="33">
      <c t="s" s="4" r="A33">
        <v>55</v>
      </c>
      <c t="n" s="6" r="B33">
        <v>0</v>
      </c>
      <c t="n" s="6" r="C33">
        <v>0</v>
      </c>
    </row>
    <row spans="1:3" r="34">
      <c t="s" s="4" r="A34">
        <v>56</v>
      </c>
      <c t="n" s="6" r="B34">
        <v>0</v>
      </c>
      <c t="n" s="6" r="C34">
        <v>0</v>
      </c>
    </row>
    <row spans="1:3" r="35">
      <c t="s" s="4" r="A35">
        <v>57</v>
      </c>
      <c t="n" s="6" r="B35">
        <v>0</v>
      </c>
      <c t="n" s="6" r="C35">
        <v>0</v>
      </c>
    </row>
    <row spans="1:3" r="36">
      <c t="s" s="4" r="A36">
        <v>58</v>
      </c>
      <c t="n" s="6" r="B36">
        <v>0</v>
      </c>
      <c t="n" s="6" r="C36">
        <v>187</v>
      </c>
    </row>
    <row spans="1:3" r="37">
      <c t="s" s="4" r="A37">
        <v>59</v>
      </c>
      <c t="n" s="6" r="B37">
        <v>0</v>
      </c>
      <c t="n" s="6" r="C37">
        <v>0</v>
      </c>
    </row>
    <row spans="1:3" r="38">
      <c t="s" s="4" r="A38">
        <v>60</v>
      </c>
      <c t="n" s="6" r="B38">
        <v>170</v>
      </c>
      <c t="n" s="6" r="C38">
        <v>174</v>
      </c>
    </row>
    <row spans="1:3" r="39">
      <c t="s" s="4" r="A39">
        <v>448</v>
      </c>
      <c t="n" s="6" r="B39">
        <v>510</v>
      </c>
      <c t="n" s="6" r="C39">
        <v>7723</v>
      </c>
    </row>
    <row spans="1:3" r="40">
      <c t="s" s="4" r="A40">
        <v>449</v>
      </c>
      <c t="n" s="6" r="B40">
        <v>-680</v>
      </c>
      <c t="n" s="6" r="C40">
        <v>-8084</v>
      </c>
    </row>
    <row spans="1:3" r="41">
      <c t="s" s="4" r="A41">
        <v>450</v>
      </c>
      <c t="n" s="6" r="B41">
        <v>-263</v>
      </c>
      <c t="n" s="6" r="C41">
        <v>-3072</v>
      </c>
    </row>
    <row spans="1:3" r="42">
      <c t="s" s="4" r="A42">
        <v>451</v>
      </c>
      <c t="n" s="6" r="B42">
        <v>-417</v>
      </c>
      <c t="n" s="6" r="C42">
        <v>-5012</v>
      </c>
    </row>
    <row spans="1:3" r="43">
      <c t="s" s="4" r="A43">
        <v>452</v>
      </c>
      <c t="n" s="6" r="B43">
        <v>83717</v>
      </c>
      <c t="n" s="6" r="C43">
        <v>59983</v>
      </c>
    </row>
    <row spans="1:3" r="44">
      <c t="s" s="4" r="A44">
        <v>63</v>
      </c>
      <c t="n" s="6" r="B44">
        <v>83300</v>
      </c>
      <c t="n" s="6" r="C44">
        <v>54971</v>
      </c>
    </row>
    <row spans="1:3" r="45">
      <c t="s" s="4" r="A45">
        <v>76</v>
      </c>
      <c t="n" s="6" r="B45">
        <v>21</v>
      </c>
      <c t="n" s="6" r="C45">
        <v>21</v>
      </c>
    </row>
    <row spans="1:3" r="46">
      <c t="s" s="4" r="A46">
        <v>453</v>
      </c>
      <c t="n" s="6" r="B46">
        <v>83321</v>
      </c>
      <c t="n" s="6" r="C46">
        <v>54992</v>
      </c>
    </row>
    <row spans="1:3" r="47">
      <c t="s" s="4" r="A47">
        <v>443</v>
      </c>
    </row>
    <row spans="1:3" r="48">
      <c t="s" s="3" r="A48">
        <v>48</v>
      </c>
    </row>
    <row spans="1:3" r="49">
      <c t="s" s="4" r="A49">
        <v>49</v>
      </c>
      <c t="n" s="6" r="B49">
        <v>1393259</v>
      </c>
      <c t="n" s="6" r="C49">
        <v>1088158</v>
      </c>
    </row>
    <row spans="1:3" r="50">
      <c t="s" s="4" r="A50">
        <v>50</v>
      </c>
      <c t="n" s="6" r="B50">
        <v>2010</v>
      </c>
      <c t="n" s="6" r="C50">
        <v>17542</v>
      </c>
    </row>
    <row spans="1:3" r="51">
      <c t="s" s="4" r="A51">
        <v>51</v>
      </c>
      <c t="n" s="6" r="B51">
        <v>1395269</v>
      </c>
      <c t="n" s="6" r="C51">
        <v>1105700</v>
      </c>
    </row>
    <row spans="1:3" r="52">
      <c t="s" s="4" r="A52">
        <v>52</v>
      </c>
      <c t="n" s="6" r="B52">
        <v>0</v>
      </c>
      <c t="n" s="6" r="C52">
        <v>0</v>
      </c>
    </row>
    <row spans="1:3" r="53">
      <c t="s" s="4" r="A53">
        <v>447</v>
      </c>
      <c t="n" s="6" r="B53">
        <v>1395269</v>
      </c>
      <c t="n" s="6" r="C53">
        <v>1105700</v>
      </c>
    </row>
    <row spans="1:3" r="54">
      <c t="s" s="3" r="A54">
        <v>54</v>
      </c>
    </row>
    <row spans="1:3" r="55">
      <c t="s" s="4" r="A55">
        <v>55</v>
      </c>
      <c t="n" s="6" r="B55">
        <v>1087165</v>
      </c>
      <c t="n" s="6" r="C55">
        <v>841145</v>
      </c>
    </row>
    <row spans="1:3" r="56">
      <c t="s" s="4" r="A56">
        <v>56</v>
      </c>
      <c t="n" s="6" r="B56">
        <v>1643</v>
      </c>
      <c t="n" s="6" r="C56">
        <v>13378</v>
      </c>
    </row>
    <row spans="1:3" r="57">
      <c t="s" s="4" r="A57">
        <v>57</v>
      </c>
      <c t="n" s="6" r="B57">
        <v>1088808</v>
      </c>
      <c t="n" s="6" r="C57">
        <v>854523</v>
      </c>
    </row>
    <row spans="1:3" r="58">
      <c t="s" s="4" r="A58">
        <v>58</v>
      </c>
      <c t="n" s="6" r="B58">
        <v>123</v>
      </c>
      <c t="n" s="6" r="C58">
        <v>-168</v>
      </c>
    </row>
    <row spans="1:3" r="59">
      <c t="s" s="4" r="A59">
        <v>59</v>
      </c>
      <c t="n" s="6" r="B59">
        <v>187581</v>
      </c>
      <c t="n" s="6" r="C59">
        <v>160828</v>
      </c>
    </row>
    <row spans="1:3" r="60">
      <c t="s" s="4" r="A60">
        <v>60</v>
      </c>
      <c t="n" s="6" r="B60">
        <v>9676</v>
      </c>
      <c t="n" s="6" r="C60">
        <v>-708</v>
      </c>
    </row>
    <row spans="1:3" r="61">
      <c t="s" s="4" r="A61">
        <v>448</v>
      </c>
      <c t="n" s="6" r="B61">
        <v>2184</v>
      </c>
      <c t="n" s="6" r="C61">
        <v>-5422</v>
      </c>
    </row>
    <row spans="1:3" r="62">
      <c t="s" s="4" r="A62">
        <v>449</v>
      </c>
      <c t="n" s="6" r="B62">
        <v>106897</v>
      </c>
      <c t="n" s="6" r="C62">
        <v>96647</v>
      </c>
    </row>
    <row spans="1:3" r="63">
      <c t="s" s="4" r="A63">
        <v>450</v>
      </c>
      <c t="n" s="6" r="B63">
        <v>30568</v>
      </c>
      <c t="n" s="6" r="C63">
        <v>41097</v>
      </c>
    </row>
    <row spans="1:3" r="64">
      <c t="s" s="4" r="A64">
        <v>451</v>
      </c>
      <c t="n" s="6" r="B64">
        <v>76329</v>
      </c>
      <c t="n" s="6" r="C64">
        <v>55550</v>
      </c>
    </row>
    <row spans="1:3" r="65">
      <c t="s" s="4" r="A65">
        <v>452</v>
      </c>
      <c t="n" s="6" r="B65">
        <v>7010</v>
      </c>
      <c t="n" s="6" r="C65">
        <v>4337</v>
      </c>
    </row>
    <row spans="1:3" r="66">
      <c t="s" s="4" r="A66">
        <v>63</v>
      </c>
      <c t="n" s="6" r="B66">
        <v>83339</v>
      </c>
      <c t="n" s="6" r="C66">
        <v>59887</v>
      </c>
    </row>
    <row spans="1:3" r="67">
      <c t="s" s="4" r="A67">
        <v>76</v>
      </c>
      <c t="n" s="6" r="B67">
        <v>0</v>
      </c>
      <c t="n" s="6" r="C67">
        <v>0</v>
      </c>
    </row>
    <row spans="1:3" r="68">
      <c t="s" s="4" r="A68">
        <v>453</v>
      </c>
      <c t="n" s="6" r="B68">
        <v>83339</v>
      </c>
      <c t="n" s="6" r="C68">
        <v>59887</v>
      </c>
    </row>
    <row spans="1:3" r="69">
      <c t="s" s="4" r="A69">
        <v>444</v>
      </c>
    </row>
    <row spans="1:3" r="70">
      <c t="s" s="3" r="A70">
        <v>48</v>
      </c>
    </row>
    <row spans="1:3" r="71">
      <c t="s" s="4" r="A71">
        <v>49</v>
      </c>
      <c t="n" s="6" r="B71">
        <v>984</v>
      </c>
      <c t="n" s="6" r="C71">
        <v>0</v>
      </c>
    </row>
    <row spans="1:3" r="72">
      <c t="s" s="4" r="A72">
        <v>50</v>
      </c>
      <c t="n" s="6" r="B72">
        <v>477</v>
      </c>
      <c t="n" s="6" r="C72">
        <v>0</v>
      </c>
    </row>
    <row spans="1:3" r="73">
      <c t="s" s="4" r="A73">
        <v>51</v>
      </c>
      <c t="n" s="6" r="B73">
        <v>1461</v>
      </c>
      <c t="n" s="6" r="C73">
        <v>0</v>
      </c>
    </row>
    <row spans="1:3" r="74">
      <c t="s" s="4" r="A74">
        <v>52</v>
      </c>
      <c t="n" s="6" r="B74">
        <v>35848</v>
      </c>
      <c t="n" s="6" r="C74">
        <v>27598</v>
      </c>
    </row>
    <row spans="1:3" r="75">
      <c t="s" s="4" r="A75">
        <v>447</v>
      </c>
      <c t="n" s="6" r="B75">
        <v>37309</v>
      </c>
      <c t="n" s="6" r="C75">
        <v>27598</v>
      </c>
    </row>
    <row spans="1:3" r="76">
      <c t="s" s="3" r="A76">
        <v>54</v>
      </c>
    </row>
    <row spans="1:3" r="77">
      <c t="s" s="4" r="A77">
        <v>55</v>
      </c>
      <c t="n" s="6" r="B77">
        <v>2164</v>
      </c>
      <c t="n" s="6" r="C77">
        <v>0</v>
      </c>
    </row>
    <row spans="1:3" r="78">
      <c t="s" s="4" r="A78">
        <v>56</v>
      </c>
      <c t="n" s="6" r="B78">
        <v>385</v>
      </c>
      <c t="n" s="6" r="C78">
        <v>0</v>
      </c>
    </row>
    <row spans="1:3" r="79">
      <c t="s" s="4" r="A79">
        <v>57</v>
      </c>
      <c t="n" s="6" r="B79">
        <v>2549</v>
      </c>
      <c t="n" s="6" r="C79">
        <v>0</v>
      </c>
    </row>
    <row spans="1:3" r="80">
      <c t="s" s="4" r="A80">
        <v>58</v>
      </c>
      <c t="n" s="6" r="B80">
        <v>25996</v>
      </c>
      <c t="n" s="6" r="C80">
        <v>22522</v>
      </c>
    </row>
    <row spans="1:3" r="81">
      <c t="s" s="4" r="A81">
        <v>59</v>
      </c>
      <c t="n" s="6" r="B81">
        <v>3434</v>
      </c>
      <c t="n" s="6" r="C81">
        <v>484</v>
      </c>
    </row>
    <row spans="1:3" r="82">
      <c t="s" s="4" r="A82">
        <v>60</v>
      </c>
      <c t="n" s="6" r="B82">
        <v>-3972</v>
      </c>
      <c t="n" s="6" r="C82">
        <v>-349</v>
      </c>
    </row>
    <row spans="1:3" r="83">
      <c t="s" s="4" r="A83">
        <v>448</v>
      </c>
      <c t="n" s="6" r="B83">
        <v>-2694</v>
      </c>
      <c t="n" s="6" r="C83">
        <v>-2301</v>
      </c>
    </row>
    <row spans="1:3" r="84">
      <c t="s" s="4" r="A84">
        <v>449</v>
      </c>
      <c t="n" s="6" r="B84">
        <v>11996</v>
      </c>
      <c t="n" s="6" r="C84">
        <v>7242</v>
      </c>
    </row>
    <row spans="1:3" r="85">
      <c t="s" s="4" r="A85">
        <v>450</v>
      </c>
      <c t="n" s="6" r="B85">
        <v>4608</v>
      </c>
      <c t="n" s="6" r="C85">
        <v>2809</v>
      </c>
    </row>
    <row spans="1:3" r="86">
      <c t="s" s="4" r="A86">
        <v>451</v>
      </c>
      <c t="n" s="6" r="B86">
        <v>7388</v>
      </c>
      <c t="n" s="6" r="C86">
        <v>4433</v>
      </c>
    </row>
    <row spans="1:3" r="87">
      <c t="s" s="4" r="A87">
        <v>452</v>
      </c>
      <c t="n" s="6" r="B87">
        <v>111918</v>
      </c>
      <c t="n" s="6" r="C87">
        <v>52063</v>
      </c>
    </row>
    <row spans="1:3" r="88">
      <c t="s" s="4" r="A88">
        <v>63</v>
      </c>
      <c t="n" s="6" r="B88">
        <v>119306</v>
      </c>
      <c t="n" s="6" r="C88">
        <v>56496</v>
      </c>
    </row>
    <row spans="1:3" r="89">
      <c t="s" s="4" r="A89">
        <v>76</v>
      </c>
      <c t="n" s="6" r="B89">
        <v>0</v>
      </c>
      <c t="n" s="6" r="C89">
        <v>0</v>
      </c>
    </row>
    <row spans="1:3" r="90">
      <c t="s" s="4" r="A90">
        <v>453</v>
      </c>
      <c t="n" s="6" r="B90">
        <v>119306</v>
      </c>
      <c t="n" s="6" r="C90">
        <v>56496</v>
      </c>
    </row>
    <row spans="1:3" r="91">
      <c t="s" s="4" r="A91">
        <v>445</v>
      </c>
    </row>
    <row spans="1:3" r="92">
      <c t="s" s="3" r="A92">
        <v>48</v>
      </c>
    </row>
    <row spans="1:3" r="93">
      <c t="s" s="4" r="A93">
        <v>49</v>
      </c>
      <c t="n" s="6" r="B93">
        <v>0</v>
      </c>
      <c t="n" s="6" r="C93">
        <v>0</v>
      </c>
    </row>
    <row spans="1:3" r="94">
      <c t="s" s="4" r="A94">
        <v>50</v>
      </c>
      <c t="n" s="6" r="B94">
        <v>0</v>
      </c>
      <c t="n" s="6" r="C94">
        <v>0</v>
      </c>
    </row>
    <row spans="1:3" r="95">
      <c t="s" s="4" r="A95">
        <v>51</v>
      </c>
      <c t="n" s="6" r="B95">
        <v>0</v>
      </c>
      <c t="n" s="6" r="C95">
        <v>0</v>
      </c>
    </row>
    <row spans="1:3" r="96">
      <c t="s" s="4" r="A96">
        <v>52</v>
      </c>
      <c t="n" s="6" r="B96">
        <v>0</v>
      </c>
      <c t="n" s="6" r="C96">
        <v>0</v>
      </c>
    </row>
    <row spans="1:3" r="97">
      <c t="s" s="4" r="A97">
        <v>447</v>
      </c>
      <c t="n" s="6" r="B97">
        <v>0</v>
      </c>
      <c t="n" s="6" r="C97">
        <v>0</v>
      </c>
    </row>
    <row spans="1:3" r="98">
      <c t="s" s="3" r="A98">
        <v>54</v>
      </c>
    </row>
    <row spans="1:3" r="99">
      <c t="s" s="4" r="A99">
        <v>55</v>
      </c>
      <c t="n" s="6" r="B99">
        <v>0</v>
      </c>
      <c t="n" s="6" r="C99">
        <v>0</v>
      </c>
    </row>
    <row spans="1:3" r="100">
      <c t="s" s="4" r="A100">
        <v>56</v>
      </c>
      <c t="n" s="6" r="B100">
        <v>0</v>
      </c>
      <c t="n" s="6" r="C100">
        <v>0</v>
      </c>
    </row>
    <row spans="1:3" r="101">
      <c t="s" s="4" r="A101">
        <v>57</v>
      </c>
      <c t="n" s="6" r="B101">
        <v>0</v>
      </c>
      <c t="n" s="6" r="C101">
        <v>0</v>
      </c>
    </row>
    <row spans="1:3" r="102">
      <c t="s" s="4" r="A102">
        <v>58</v>
      </c>
      <c t="n" s="6" r="B102">
        <v>0</v>
      </c>
      <c t="n" s="6" r="C102">
        <v>0</v>
      </c>
    </row>
    <row spans="1:3" r="103">
      <c t="s" s="4" r="A103">
        <v>59</v>
      </c>
      <c t="n" s="6" r="B103">
        <v>0</v>
      </c>
      <c t="n" s="6" r="C103">
        <v>0</v>
      </c>
    </row>
    <row spans="1:3" r="104">
      <c t="s" s="4" r="A104">
        <v>60</v>
      </c>
      <c t="n" s="6" r="B104">
        <v>0</v>
      </c>
      <c t="n" s="6" r="C104">
        <v>0</v>
      </c>
    </row>
    <row spans="1:3" r="105">
      <c t="s" s="4" r="A105">
        <v>448</v>
      </c>
      <c t="n" s="6" r="B105">
        <v>0</v>
      </c>
      <c t="n" s="6" r="C105">
        <v>0</v>
      </c>
    </row>
    <row spans="1:3" r="106">
      <c t="s" s="4" r="A106">
        <v>449</v>
      </c>
      <c t="n" s="6" r="B106">
        <v>0</v>
      </c>
      <c t="n" s="6" r="C106">
        <v>0</v>
      </c>
    </row>
    <row spans="1:3" r="107">
      <c t="s" s="4" r="A107">
        <v>450</v>
      </c>
      <c t="n" s="6" r="B107">
        <v>0</v>
      </c>
      <c t="n" s="6" r="C107">
        <v>0</v>
      </c>
    </row>
    <row spans="1:3" r="108">
      <c t="s" s="4" r="A108">
        <v>451</v>
      </c>
      <c t="n" s="6" r="B108">
        <v>0</v>
      </c>
      <c t="n" s="6" r="C108">
        <v>0</v>
      </c>
    </row>
    <row spans="1:3" r="109">
      <c t="s" s="4" r="A109">
        <v>452</v>
      </c>
      <c t="n" s="6" r="B109">
        <v>-202645</v>
      </c>
      <c t="n" s="6" r="C109">
        <v>-116383</v>
      </c>
    </row>
    <row spans="1:3" r="110">
      <c t="s" s="4" r="A110">
        <v>63</v>
      </c>
      <c t="n" s="6" r="B110">
        <v>-202645</v>
      </c>
      <c t="n" s="6" r="C110">
        <v>-116383</v>
      </c>
    </row>
    <row spans="1:3" r="111">
      <c t="s" s="4" r="A111">
        <v>76</v>
      </c>
      <c t="n" s="6" r="B111">
        <v>0</v>
      </c>
      <c t="n" s="6" r="C111">
        <v>0</v>
      </c>
    </row>
    <row spans="1:3" r="112">
      <c t="s" s="4" r="A112">
        <v>453</v>
      </c>
      <c t="n" s="7" r="B112">
        <v>-202645</v>
      </c>
      <c t="n" s="7" r="C112">
        <v>-116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4</v>
      </c>
      <c t="s" s="2" r="B1">
        <v>1</v>
      </c>
    </row>
    <row spans="1:3" r="2">
      <c t="s" s="2" r="B2">
        <v>2</v>
      </c>
      <c t="s" s="2" r="C2">
        <v>47</v>
      </c>
    </row>
    <row spans="1:3" r="3">
      <c t="s" s="4" r="A3">
        <v>112</v>
      </c>
      <c t="n" s="7" r="B3">
        <v>-64062</v>
      </c>
      <c t="n" s="7" r="C3">
        <v>-25397</v>
      </c>
    </row>
    <row spans="1:3" r="4">
      <c t="s" s="3" r="A4">
        <v>113</v>
      </c>
    </row>
    <row spans="1:3" r="5">
      <c t="s" s="4" r="A5">
        <v>114</v>
      </c>
      <c t="n" s="6" r="B5">
        <v>-9460</v>
      </c>
      <c t="n" s="6" r="C5">
        <v>-14517</v>
      </c>
    </row>
    <row spans="1:3" r="6">
      <c t="s" s="4" r="A6">
        <v>115</v>
      </c>
      <c t="n" s="6" r="B6">
        <v>-430011</v>
      </c>
      <c t="n" s="6" r="C6">
        <v>0</v>
      </c>
    </row>
    <row spans="1:3" r="7">
      <c t="s" s="4" r="A7">
        <v>116</v>
      </c>
      <c t="n" s="6" r="B7">
        <v>-12281</v>
      </c>
      <c t="n" s="6" r="C7">
        <v>4632</v>
      </c>
    </row>
    <row spans="1:3" r="8">
      <c t="s" s="4" r="A8">
        <v>117</v>
      </c>
      <c t="n" s="6" r="B8">
        <v>-451752</v>
      </c>
      <c t="n" s="6" r="C8">
        <v>-9885</v>
      </c>
    </row>
    <row spans="1:3" r="9">
      <c t="s" s="3" r="A9">
        <v>118</v>
      </c>
    </row>
    <row spans="1:3" r="10">
      <c t="s" s="4" r="A10">
        <v>123</v>
      </c>
      <c t="n" s="6" r="B10">
        <v>-149263</v>
      </c>
      <c t="n" s="6" r="C10">
        <v>-72678</v>
      </c>
    </row>
    <row spans="1:3" r="11">
      <c t="s" s="4" r="A11">
        <v>119</v>
      </c>
      <c t="n" s="6" r="B11">
        <v>991575</v>
      </c>
      <c t="n" s="6" r="C11">
        <v>0</v>
      </c>
    </row>
    <row spans="1:3" r="12">
      <c t="s" s="4" r="A12">
        <v>120</v>
      </c>
      <c t="n" s="6" r="B12">
        <v>-702</v>
      </c>
      <c t="n" s="6" r="C12">
        <v>0</v>
      </c>
    </row>
    <row spans="1:3" r="13">
      <c t="s" s="4" r="A13">
        <v>121</v>
      </c>
      <c t="n" s="6" r="B13">
        <v>220000</v>
      </c>
      <c t="n" s="6" r="C13">
        <v>0</v>
      </c>
    </row>
    <row spans="1:3" r="14">
      <c t="s" s="4" r="A14">
        <v>122</v>
      </c>
      <c t="n" s="6" r="B14">
        <v>-220000</v>
      </c>
      <c t="n" s="6" r="C14">
        <v>0</v>
      </c>
    </row>
    <row spans="1:3" r="15">
      <c t="s" s="4" r="A15">
        <v>88</v>
      </c>
      <c t="n" s="6" r="B15">
        <v>52</v>
      </c>
      <c t="n" s="6" r="C15">
        <v>6596</v>
      </c>
    </row>
    <row spans="1:3" r="16">
      <c t="s" s="4" r="A16">
        <v>92</v>
      </c>
      <c t="n" s="6" r="B16">
        <v>-52745</v>
      </c>
      <c t="n" s="6" r="C16">
        <v>-107955</v>
      </c>
    </row>
    <row spans="1:3" r="17">
      <c t="s" s="4" r="A17">
        <v>124</v>
      </c>
      <c t="n" s="6" r="B17">
        <v>-31568</v>
      </c>
      <c t="n" s="6" r="C17">
        <v>-29616</v>
      </c>
    </row>
    <row spans="1:3" r="18">
      <c t="s" s="4" r="A18">
        <v>455</v>
      </c>
      <c t="n" s="6" r="B18">
        <v>0</v>
      </c>
      <c t="n" s="6" r="C18">
        <v>0</v>
      </c>
    </row>
    <row spans="1:3" r="19">
      <c t="s" s="4" r="A19">
        <v>125</v>
      </c>
      <c t="n" s="6" r="B19">
        <v>757349</v>
      </c>
      <c t="n" s="6" r="C19">
        <v>-203653</v>
      </c>
    </row>
    <row spans="1:3" r="20">
      <c t="s" s="4" r="A20">
        <v>126</v>
      </c>
      <c t="n" s="6" r="B20">
        <v>241535</v>
      </c>
      <c t="n" s="6" r="C20">
        <v>-238935</v>
      </c>
    </row>
    <row spans="1:3" r="21">
      <c t="s" s="4" r="A21">
        <v>127</v>
      </c>
      <c t="n" s="6" r="B21">
        <v>754161</v>
      </c>
      <c t="n" s="6" r="C21">
        <v>1292862</v>
      </c>
    </row>
    <row spans="1:3" r="22">
      <c t="s" s="4" r="A22">
        <v>128</v>
      </c>
      <c t="n" s="6" r="B22">
        <v>995696</v>
      </c>
      <c t="n" s="6" r="C22">
        <v>1053927</v>
      </c>
    </row>
    <row spans="1:3" r="23">
      <c t="s" s="4" r="A23">
        <v>442</v>
      </c>
    </row>
    <row spans="1:3" r="24">
      <c t="s" s="4" r="A24">
        <v>112</v>
      </c>
      <c t="n" s="6" r="B24">
        <v>41058</v>
      </c>
      <c t="n" s="6" r="C24">
        <v>87624</v>
      </c>
    </row>
    <row spans="1:3" r="25">
      <c t="s" s="3" r="A25">
        <v>113</v>
      </c>
    </row>
    <row spans="1:3" r="26">
      <c t="s" s="4" r="A26">
        <v>114</v>
      </c>
      <c t="n" s="6" r="B26">
        <v>0</v>
      </c>
      <c t="n" s="6" r="C26">
        <v>0</v>
      </c>
    </row>
    <row spans="1:3" r="27">
      <c t="s" s="4" r="A27">
        <v>115</v>
      </c>
      <c t="n" s="6" r="B27">
        <v>0</v>
      </c>
    </row>
    <row spans="1:3" r="28">
      <c t="s" s="4" r="A28">
        <v>116</v>
      </c>
      <c t="n" s="6" r="B28">
        <v>-3</v>
      </c>
      <c t="n" s="6" r="C28">
        <v>3710</v>
      </c>
    </row>
    <row spans="1:3" r="29">
      <c t="s" s="4" r="A29">
        <v>117</v>
      </c>
      <c t="n" s="6" r="B29">
        <v>-3</v>
      </c>
      <c t="n" s="6" r="C29">
        <v>3710</v>
      </c>
    </row>
    <row spans="1:3" r="30">
      <c t="s" s="3" r="A30">
        <v>118</v>
      </c>
    </row>
    <row spans="1:3" r="31">
      <c t="s" s="4" r="A31">
        <v>123</v>
      </c>
      <c t="n" s="6" r="B31">
        <v>0</v>
      </c>
      <c t="n" s="6" r="C31">
        <v>0</v>
      </c>
    </row>
    <row spans="1:3" r="32">
      <c t="s" s="4" r="A32">
        <v>119</v>
      </c>
      <c t="n" s="6" r="B32">
        <v>991575</v>
      </c>
    </row>
    <row spans="1:3" r="33">
      <c t="s" s="4" r="A33">
        <v>120</v>
      </c>
      <c t="n" s="6" r="B33">
        <v>0</v>
      </c>
    </row>
    <row spans="1:3" r="34">
      <c t="s" s="4" r="A34">
        <v>121</v>
      </c>
      <c t="n" s="6" r="B34">
        <v>220000</v>
      </c>
    </row>
    <row spans="1:3" r="35">
      <c t="s" s="4" r="A35">
        <v>122</v>
      </c>
      <c t="n" s="6" r="B35">
        <v>-220000</v>
      </c>
    </row>
    <row spans="1:3" r="36">
      <c t="s" s="4" r="A36">
        <v>88</v>
      </c>
      <c t="n" s="6" r="B36">
        <v>52</v>
      </c>
      <c t="n" s="6" r="C36">
        <v>6596</v>
      </c>
    </row>
    <row spans="1:3" r="37">
      <c t="s" s="4" r="A37">
        <v>92</v>
      </c>
      <c t="n" s="6" r="B37">
        <v>-52745</v>
      </c>
      <c t="n" s="6" r="C37">
        <v>-107955</v>
      </c>
    </row>
    <row spans="1:3" r="38">
      <c t="s" s="4" r="A38">
        <v>124</v>
      </c>
      <c t="n" s="6" r="B38">
        <v>-31568</v>
      </c>
      <c t="n" s="6" r="C38">
        <v>-29616</v>
      </c>
    </row>
    <row spans="1:3" r="39">
      <c t="s" s="4" r="A39">
        <v>455</v>
      </c>
      <c t="n" s="6" r="B39">
        <v>-948369</v>
      </c>
      <c t="n" s="6" r="C39">
        <v>32187</v>
      </c>
    </row>
    <row spans="1:3" r="40">
      <c t="s" s="4" r="A40">
        <v>125</v>
      </c>
      <c t="n" s="6" r="B40">
        <v>-41055</v>
      </c>
      <c t="n" s="6" r="C40">
        <v>-98788</v>
      </c>
    </row>
    <row spans="1:3" r="41">
      <c t="s" s="4" r="A41">
        <v>126</v>
      </c>
      <c t="n" s="6" r="B41">
        <v>0</v>
      </c>
      <c t="n" s="6" r="C41">
        <v>-7454</v>
      </c>
    </row>
    <row spans="1:3" r="42">
      <c t="s" s="4" r="A42">
        <v>127</v>
      </c>
      <c t="n" s="6" r="B42">
        <v>0</v>
      </c>
      <c t="n" s="6" r="C42">
        <v>7454</v>
      </c>
    </row>
    <row spans="1:3" r="43">
      <c t="s" s="4" r="A43">
        <v>128</v>
      </c>
      <c t="n" s="6" r="B43">
        <v>0</v>
      </c>
      <c t="n" s="6" r="C43">
        <v>0</v>
      </c>
    </row>
    <row spans="1:3" r="44">
      <c t="s" s="4" r="A44">
        <v>443</v>
      </c>
    </row>
    <row spans="1:3" r="45">
      <c t="s" s="4" r="A45">
        <v>112</v>
      </c>
      <c t="n" s="6" r="B45">
        <v>-255994</v>
      </c>
      <c t="n" s="6" r="C45">
        <v>-203566</v>
      </c>
    </row>
    <row spans="1:3" r="46">
      <c t="s" s="3" r="A46">
        <v>113</v>
      </c>
    </row>
    <row spans="1:3" r="47">
      <c t="s" s="4" r="A47">
        <v>114</v>
      </c>
      <c t="n" s="6" r="B47">
        <v>-8918</v>
      </c>
      <c t="n" s="6" r="C47">
        <v>-13489</v>
      </c>
    </row>
    <row spans="1:3" r="48">
      <c t="s" s="4" r="A48">
        <v>115</v>
      </c>
      <c t="n" s="6" r="B48">
        <v>-430011</v>
      </c>
    </row>
    <row spans="1:3" r="49">
      <c t="s" s="4" r="A49">
        <v>116</v>
      </c>
      <c t="n" s="6" r="B49">
        <v>-12731</v>
      </c>
      <c t="n" s="6" r="C49">
        <v>5</v>
      </c>
    </row>
    <row spans="1:3" r="50">
      <c t="s" s="4" r="A50">
        <v>117</v>
      </c>
      <c t="n" s="6" r="B50">
        <v>-451660</v>
      </c>
      <c t="n" s="6" r="C50">
        <v>-13484</v>
      </c>
    </row>
    <row spans="1:3" r="51">
      <c t="s" s="3" r="A51">
        <v>118</v>
      </c>
    </row>
    <row spans="1:3" r="52">
      <c t="s" s="4" r="A52">
        <v>123</v>
      </c>
      <c t="n" s="6" r="B52">
        <v>0</v>
      </c>
      <c t="n" s="6" r="C52">
        <v>0</v>
      </c>
    </row>
    <row spans="1:3" r="53">
      <c t="s" s="4" r="A53">
        <v>119</v>
      </c>
      <c t="n" s="6" r="B53">
        <v>0</v>
      </c>
    </row>
    <row spans="1:3" r="54">
      <c t="s" s="4" r="A54">
        <v>120</v>
      </c>
      <c t="n" s="6" r="B54">
        <v>-702</v>
      </c>
    </row>
    <row spans="1:3" r="55">
      <c t="s" s="4" r="A55">
        <v>121</v>
      </c>
      <c t="n" s="6" r="B55">
        <v>0</v>
      </c>
    </row>
    <row spans="1:3" r="56">
      <c t="s" s="4" r="A56">
        <v>122</v>
      </c>
      <c t="n" s="6" r="B56">
        <v>0</v>
      </c>
    </row>
    <row spans="1:3" r="57">
      <c t="s" s="4" r="A57">
        <v>88</v>
      </c>
      <c t="n" s="6" r="B57">
        <v>0</v>
      </c>
      <c t="n" s="6" r="C57">
        <v>0</v>
      </c>
    </row>
    <row spans="1:3" r="58">
      <c t="s" s="4" r="A58">
        <v>92</v>
      </c>
      <c t="n" s="6" r="B58">
        <v>0</v>
      </c>
      <c t="n" s="6" r="C58">
        <v>0</v>
      </c>
    </row>
    <row spans="1:3" r="59">
      <c t="s" s="4" r="A59">
        <v>124</v>
      </c>
      <c t="n" s="6" r="B59">
        <v>0</v>
      </c>
      <c t="n" s="6" r="C59">
        <v>0</v>
      </c>
    </row>
    <row spans="1:3" r="60">
      <c t="s" s="4" r="A60">
        <v>455</v>
      </c>
      <c t="n" s="6" r="B60">
        <v>1007002</v>
      </c>
      <c t="n" s="6" r="C60">
        <v>56487</v>
      </c>
    </row>
    <row spans="1:3" r="61">
      <c t="s" s="4" r="A61">
        <v>125</v>
      </c>
      <c t="n" s="6" r="B61">
        <v>1006300</v>
      </c>
      <c t="n" s="6" r="C61">
        <v>56487</v>
      </c>
    </row>
    <row spans="1:3" r="62">
      <c t="s" s="4" r="A62">
        <v>126</v>
      </c>
      <c t="n" s="6" r="B62">
        <v>298646</v>
      </c>
      <c t="n" s="6" r="C62">
        <v>-160563</v>
      </c>
    </row>
    <row spans="1:3" r="63">
      <c t="s" s="4" r="A63">
        <v>127</v>
      </c>
      <c t="n" s="6" r="B63">
        <v>638602</v>
      </c>
      <c t="n" s="6" r="C63">
        <v>1157307</v>
      </c>
    </row>
    <row spans="1:3" r="64">
      <c t="s" s="4" r="A64">
        <v>128</v>
      </c>
      <c t="n" s="6" r="B64">
        <v>937248</v>
      </c>
      <c t="n" s="6" r="C64">
        <v>996744</v>
      </c>
    </row>
    <row spans="1:3" r="65">
      <c t="s" s="4" r="A65">
        <v>444</v>
      </c>
    </row>
    <row spans="1:3" r="66">
      <c t="s" s="4" r="A66">
        <v>112</v>
      </c>
      <c t="n" s="6" r="B66">
        <v>150874</v>
      </c>
      <c t="n" s="6" r="C66">
        <v>90545</v>
      </c>
    </row>
    <row spans="1:3" r="67">
      <c t="s" s="3" r="A67">
        <v>113</v>
      </c>
    </row>
    <row spans="1:3" r="68">
      <c t="s" s="4" r="A68">
        <v>114</v>
      </c>
      <c t="n" s="6" r="B68">
        <v>-542</v>
      </c>
      <c t="n" s="6" r="C68">
        <v>-1028</v>
      </c>
    </row>
    <row spans="1:3" r="69">
      <c t="s" s="4" r="A69">
        <v>115</v>
      </c>
      <c t="n" s="6" r="B69">
        <v>0</v>
      </c>
    </row>
    <row spans="1:3" r="70">
      <c t="s" s="4" r="A70">
        <v>116</v>
      </c>
      <c t="n" s="6" r="B70">
        <v>453</v>
      </c>
      <c t="n" s="6" r="C70">
        <v>917</v>
      </c>
    </row>
    <row spans="1:3" r="71">
      <c t="s" s="4" r="A71">
        <v>117</v>
      </c>
      <c t="n" s="6" r="B71">
        <v>-89</v>
      </c>
      <c t="n" s="6" r="C71">
        <v>-111</v>
      </c>
    </row>
    <row spans="1:3" r="72">
      <c t="s" s="3" r="A72">
        <v>118</v>
      </c>
    </row>
    <row spans="1:3" r="73">
      <c t="s" s="4" r="A73">
        <v>123</v>
      </c>
      <c t="n" s="6" r="B73">
        <v>-149263</v>
      </c>
      <c t="n" s="6" r="C73">
        <v>-72678</v>
      </c>
    </row>
    <row spans="1:3" r="74">
      <c t="s" s="4" r="A74">
        <v>119</v>
      </c>
      <c t="n" s="6" r="B74">
        <v>0</v>
      </c>
    </row>
    <row spans="1:3" r="75">
      <c t="s" s="4" r="A75">
        <v>120</v>
      </c>
      <c t="n" s="6" r="B75">
        <v>0</v>
      </c>
    </row>
    <row spans="1:3" r="76">
      <c t="s" s="4" r="A76">
        <v>121</v>
      </c>
      <c t="n" s="6" r="B76">
        <v>0</v>
      </c>
    </row>
    <row spans="1:3" r="77">
      <c t="s" s="4" r="A77">
        <v>122</v>
      </c>
      <c t="n" s="6" r="B77">
        <v>0</v>
      </c>
    </row>
    <row spans="1:3" r="78">
      <c t="s" s="4" r="A78">
        <v>88</v>
      </c>
      <c t="n" s="6" r="B78">
        <v>0</v>
      </c>
      <c t="n" s="6" r="C78">
        <v>0</v>
      </c>
    </row>
    <row spans="1:3" r="79">
      <c t="s" s="4" r="A79">
        <v>92</v>
      </c>
      <c t="n" s="6" r="B79">
        <v>0</v>
      </c>
      <c t="n" s="6" r="C79">
        <v>0</v>
      </c>
    </row>
    <row spans="1:3" r="80">
      <c t="s" s="4" r="A80">
        <v>124</v>
      </c>
      <c t="n" s="6" r="B80">
        <v>0</v>
      </c>
      <c t="n" s="6" r="C80">
        <v>0</v>
      </c>
    </row>
    <row spans="1:3" r="81">
      <c t="s" s="4" r="A81">
        <v>455</v>
      </c>
      <c t="n" s="6" r="B81">
        <v>-58633</v>
      </c>
      <c t="n" s="6" r="C81">
        <v>-88674</v>
      </c>
    </row>
    <row spans="1:3" r="82">
      <c t="s" s="4" r="A82">
        <v>125</v>
      </c>
      <c t="n" s="6" r="B82">
        <v>-207896</v>
      </c>
      <c t="n" s="6" r="C82">
        <v>-161352</v>
      </c>
    </row>
    <row spans="1:3" r="83">
      <c t="s" s="4" r="A83">
        <v>126</v>
      </c>
      <c t="n" s="6" r="B83">
        <v>-57111</v>
      </c>
      <c t="n" s="6" r="C83">
        <v>-70918</v>
      </c>
    </row>
    <row spans="1:3" r="84">
      <c t="s" s="4" r="A84">
        <v>127</v>
      </c>
      <c t="n" s="6" r="B84">
        <v>115559</v>
      </c>
      <c t="n" s="6" r="C84">
        <v>128101</v>
      </c>
    </row>
    <row spans="1:3" r="85">
      <c t="s" s="4" r="A85">
        <v>128</v>
      </c>
      <c t="n" s="6" r="B85">
        <v>58448</v>
      </c>
      <c t="n" s="6" r="C85">
        <v>57183</v>
      </c>
    </row>
    <row spans="1:3" r="86">
      <c t="s" s="4" r="A86">
        <v>445</v>
      </c>
    </row>
    <row spans="1:3" r="87">
      <c t="s" s="4" r="A87">
        <v>112</v>
      </c>
      <c t="n" s="6" r="B87">
        <v>0</v>
      </c>
      <c t="n" s="6" r="C87">
        <v>0</v>
      </c>
    </row>
    <row spans="1:3" r="88">
      <c t="s" s="3" r="A88">
        <v>113</v>
      </c>
    </row>
    <row spans="1:3" r="89">
      <c t="s" s="4" r="A89">
        <v>114</v>
      </c>
      <c t="n" s="6" r="B89">
        <v>0</v>
      </c>
      <c t="n" s="6" r="C89">
        <v>0</v>
      </c>
    </row>
    <row spans="1:3" r="90">
      <c t="s" s="4" r="A90">
        <v>115</v>
      </c>
      <c t="n" s="6" r="B90">
        <v>0</v>
      </c>
    </row>
    <row spans="1:3" r="91">
      <c t="s" s="4" r="A91">
        <v>116</v>
      </c>
      <c t="n" s="6" r="B91">
        <v>0</v>
      </c>
      <c t="n" s="6" r="C91">
        <v>0</v>
      </c>
    </row>
    <row spans="1:3" r="92">
      <c t="s" s="4" r="A92">
        <v>117</v>
      </c>
      <c t="n" s="6" r="B92">
        <v>0</v>
      </c>
      <c t="n" s="6" r="C92">
        <v>0</v>
      </c>
    </row>
    <row spans="1:3" r="93">
      <c t="s" s="3" r="A93">
        <v>118</v>
      </c>
    </row>
    <row spans="1:3" r="94">
      <c t="s" s="4" r="A94">
        <v>123</v>
      </c>
      <c t="n" s="6" r="B94">
        <v>0</v>
      </c>
      <c t="n" s="6" r="C94">
        <v>0</v>
      </c>
    </row>
    <row spans="1:3" r="95">
      <c t="s" s="4" r="A95">
        <v>119</v>
      </c>
      <c t="n" s="6" r="B95">
        <v>0</v>
      </c>
    </row>
    <row spans="1:3" r="96">
      <c t="s" s="4" r="A96">
        <v>120</v>
      </c>
      <c t="n" s="6" r="B96">
        <v>0</v>
      </c>
    </row>
    <row spans="1:3" r="97">
      <c t="s" s="4" r="A97">
        <v>121</v>
      </c>
      <c t="n" s="6" r="B97">
        <v>0</v>
      </c>
    </row>
    <row spans="1:3" r="98">
      <c t="s" s="4" r="A98">
        <v>122</v>
      </c>
      <c t="n" s="6" r="B98">
        <v>0</v>
      </c>
    </row>
    <row spans="1:3" r="99">
      <c t="s" s="4" r="A99">
        <v>88</v>
      </c>
      <c t="n" s="6" r="B99">
        <v>0</v>
      </c>
      <c t="n" s="6" r="C99">
        <v>0</v>
      </c>
    </row>
    <row spans="1:3" r="100">
      <c t="s" s="4" r="A100">
        <v>92</v>
      </c>
      <c t="n" s="6" r="B100">
        <v>0</v>
      </c>
      <c t="n" s="6" r="C100">
        <v>0</v>
      </c>
    </row>
    <row spans="1:3" r="101">
      <c t="s" s="4" r="A101">
        <v>124</v>
      </c>
      <c t="n" s="6" r="B101">
        <v>0</v>
      </c>
      <c t="n" s="6" r="C101">
        <v>0</v>
      </c>
    </row>
    <row spans="1:3" r="102">
      <c t="s" s="4" r="A102">
        <v>455</v>
      </c>
      <c t="n" s="6" r="B102">
        <v>0</v>
      </c>
      <c t="n" s="6" r="C102">
        <v>0</v>
      </c>
    </row>
    <row spans="1:3" r="103">
      <c t="s" s="4" r="A103">
        <v>125</v>
      </c>
      <c t="n" s="6" r="B103">
        <v>0</v>
      </c>
      <c t="n" s="6" r="C103">
        <v>0</v>
      </c>
    </row>
    <row spans="1:3" r="104">
      <c t="s" s="4" r="A104">
        <v>126</v>
      </c>
      <c t="n" s="6" r="B104">
        <v>0</v>
      </c>
      <c t="n" s="6" r="C104">
        <v>0</v>
      </c>
    </row>
    <row spans="1:3" r="105">
      <c t="s" s="4" r="A105">
        <v>127</v>
      </c>
      <c t="n" s="6" r="B105">
        <v>0</v>
      </c>
      <c t="n" s="6" r="C105">
        <v>0</v>
      </c>
    </row>
    <row spans="1:3" r="106">
      <c t="s" s="4" r="A106">
        <v>128</v>
      </c>
      <c t="n" s="7" r="B106">
        <v>0</v>
      </c>
      <c t="n" s="7" r="C10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spans="1:6" r="1">
      <c t="s" s="1" r="A1">
        <v>78</v>
      </c>
      <c t="s" s="2" r="B1">
        <v>79</v>
      </c>
      <c t="s" s="2" r="C1">
        <v>80</v>
      </c>
      <c t="s" s="2" r="D1">
        <v>81</v>
      </c>
      <c t="s" s="2" r="E1">
        <v>82</v>
      </c>
      <c t="s" s="2" r="F1">
        <v>83</v>
      </c>
    </row>
    <row spans="1:6" r="2">
      <c t="s" s="4" r="A2">
        <v>84</v>
      </c>
      <c t="n" s="7" r="B2">
        <v>4804954</v>
      </c>
      <c t="n" s="7" r="C2">
        <v>3695</v>
      </c>
      <c t="n" s="7" r="D2">
        <v>3072996</v>
      </c>
      <c t="n" s="7" r="E2">
        <v>-690</v>
      </c>
      <c t="n" s="7" r="F2">
        <v>1728953</v>
      </c>
    </row>
    <row spans="1:6" r="3">
      <c t="s" s="4" r="A3">
        <v>85</v>
      </c>
      <c t="n" s="6" r="C3">
        <v>369459</v>
      </c>
    </row>
    <row spans="1:6" r="4">
      <c t="s" s="3" r="A4">
        <v>86</v>
      </c>
    </row>
    <row spans="1:6" r="5">
      <c t="s" s="4" r="A5">
        <v>87</v>
      </c>
      <c t="n" s="6" r="C5">
        <v>564</v>
      </c>
    </row>
    <row spans="1:6" r="6">
      <c t="s" s="4" r="A6">
        <v>88</v>
      </c>
      <c t="n" s="6" r="B6">
        <v>6596</v>
      </c>
      <c t="n" s="7" r="C6">
        <v>6</v>
      </c>
      <c t="n" s="6" r="D6">
        <v>6590</v>
      </c>
    </row>
    <row spans="1:6" r="7">
      <c t="s" s="4" r="A7">
        <v>89</v>
      </c>
      <c t="n" s="6" r="C7">
        <v>358</v>
      </c>
    </row>
    <row spans="1:6" r="8">
      <c t="s" s="4" r="A8">
        <v>90</v>
      </c>
      <c t="n" s="6" r="B8">
        <v>7423</v>
      </c>
      <c t="n" s="7" r="C8">
        <v>3</v>
      </c>
      <c t="n" s="6" r="D8">
        <v>7420</v>
      </c>
    </row>
    <row spans="1:6" r="9">
      <c t="s" s="4" r="A9">
        <v>91</v>
      </c>
      <c t="n" s="6" r="B9">
        <v>-29449</v>
      </c>
      <c t="n" s="6" r="D9">
        <v>0</v>
      </c>
      <c t="n" s="6" r="F9">
        <v>-29449</v>
      </c>
    </row>
    <row spans="1:6" r="10">
      <c t="s" s="4" r="A10">
        <v>92</v>
      </c>
      <c t="n" s="6" r="B10">
        <v>-107955</v>
      </c>
      <c t="n" s="7" r="C10">
        <v>-50</v>
      </c>
      <c t="n" s="6" r="F10">
        <v>-107905</v>
      </c>
    </row>
    <row spans="1:6" r="11">
      <c t="s" s="4" r="A11">
        <v>93</v>
      </c>
      <c t="n" s="6" r="C11">
        <v>-4954</v>
      </c>
    </row>
    <row spans="1:6" r="12">
      <c t="s" s="4" r="A12">
        <v>94</v>
      </c>
      <c t="n" s="6" r="B12">
        <v>5662</v>
      </c>
      <c t="n" s="6" r="D12">
        <v>5662</v>
      </c>
      <c t="n" s="6" r="F12">
        <v>0</v>
      </c>
    </row>
    <row spans="1:6" r="13">
      <c t="s" s="4" r="A13">
        <v>95</v>
      </c>
      <c t="n" s="6" r="B13">
        <v>-229</v>
      </c>
      <c t="n" s="6" r="D13">
        <v>-229</v>
      </c>
    </row>
    <row spans="1:6" r="14">
      <c t="s" s="4" r="A14">
        <v>63</v>
      </c>
      <c t="n" s="6" r="B14">
        <v>54971</v>
      </c>
      <c t="n" s="6" r="F14">
        <v>54971</v>
      </c>
    </row>
    <row spans="1:6" r="15">
      <c t="s" s="4" r="A15">
        <v>76</v>
      </c>
      <c t="n" s="6" r="B15">
        <v>21</v>
      </c>
      <c t="n" s="6" r="E15">
        <v>21</v>
      </c>
    </row>
    <row spans="1:6" r="16">
      <c t="s" s="4" r="A16">
        <v>96</v>
      </c>
      <c t="n" s="6" r="B16">
        <v>4741994</v>
      </c>
      <c t="n" s="7" r="C16">
        <v>3654</v>
      </c>
      <c t="n" s="6" r="D16">
        <v>3092439</v>
      </c>
      <c t="n" s="6" r="E16">
        <v>-669</v>
      </c>
      <c t="n" s="6" r="F16">
        <v>1646570</v>
      </c>
    </row>
    <row spans="1:6" r="17">
      <c t="s" s="4" r="A17">
        <v>97</v>
      </c>
      <c t="n" s="6" r="C17">
        <v>365427</v>
      </c>
    </row>
    <row spans="1:6" r="18">
      <c t="s" s="4" r="A18">
        <v>98</v>
      </c>
      <c t="n" s="6" r="B18">
        <v>4759325</v>
      </c>
      <c t="n" s="7" r="C18">
        <v>3491</v>
      </c>
      <c t="n" s="6" r="D18">
        <v>3093802</v>
      </c>
      <c t="n" s="6" r="E18">
        <v>-609</v>
      </c>
      <c t="n" s="6" r="F18">
        <v>1662641</v>
      </c>
    </row>
    <row spans="1:6" r="19">
      <c t="s" s="4" r="A19">
        <v>99</v>
      </c>
      <c t="n" s="6" r="C19">
        <v>349149</v>
      </c>
    </row>
    <row spans="1:6" r="20">
      <c t="s" s="3" r="A20">
        <v>86</v>
      </c>
    </row>
    <row spans="1:6" r="21">
      <c t="s" s="4" r="A21">
        <v>87</v>
      </c>
      <c t="n" s="6" r="C21">
        <v>4</v>
      </c>
    </row>
    <row spans="1:6" r="22">
      <c t="s" s="4" r="A22">
        <v>88</v>
      </c>
      <c t="n" s="6" r="B22">
        <v>52</v>
      </c>
      <c t="n" s="7" r="C22">
        <v>0</v>
      </c>
      <c t="n" s="6" r="D22">
        <v>52</v>
      </c>
    </row>
    <row spans="1:6" r="23">
      <c t="s" s="4" r="A23">
        <v>89</v>
      </c>
      <c t="n" s="6" r="C23">
        <v>456</v>
      </c>
    </row>
    <row spans="1:6" r="24">
      <c t="s" s="4" r="A24">
        <v>90</v>
      </c>
      <c t="n" s="6" r="B24">
        <v>8856</v>
      </c>
      <c t="n" s="7" r="C24">
        <v>4</v>
      </c>
      <c t="n" s="6" r="D24">
        <v>8852</v>
      </c>
    </row>
    <row spans="1:6" r="25">
      <c t="s" s="4" r="A25">
        <v>91</v>
      </c>
      <c t="n" s="6" r="B25">
        <v>-31459</v>
      </c>
      <c t="n" s="6" r="D25">
        <v>0</v>
      </c>
      <c t="n" s="6" r="F25">
        <v>-31459</v>
      </c>
    </row>
    <row spans="1:6" r="26">
      <c t="s" s="4" r="A26">
        <v>92</v>
      </c>
      <c t="n" s="6" r="B26">
        <v>-52745</v>
      </c>
      <c t="n" s="7" r="C26">
        <v>-32</v>
      </c>
      <c t="n" s="6" r="F26">
        <v>-52713</v>
      </c>
    </row>
    <row spans="1:6" r="27">
      <c t="s" s="4" r="A27">
        <v>93</v>
      </c>
      <c t="n" s="6" r="C27">
        <v>-3226</v>
      </c>
    </row>
    <row spans="1:6" r="28">
      <c t="s" s="4" r="A28">
        <v>94</v>
      </c>
      <c t="n" s="6" r="B28">
        <v>6635</v>
      </c>
      <c t="n" s="6" r="D28">
        <v>6635</v>
      </c>
    </row>
    <row spans="1:6" r="29">
      <c t="s" s="4" r="A29">
        <v>95</v>
      </c>
      <c t="n" s="6" r="B29">
        <v>-458</v>
      </c>
      <c t="n" s="6" r="D29">
        <v>-458</v>
      </c>
    </row>
    <row spans="1:6" r="30">
      <c t="s" s="4" r="A30">
        <v>63</v>
      </c>
      <c t="n" s="6" r="B30">
        <v>83300</v>
      </c>
      <c t="n" s="6" r="F30">
        <v>83300</v>
      </c>
    </row>
    <row spans="1:6" r="31">
      <c t="s" s="4" r="A31">
        <v>76</v>
      </c>
      <c t="n" s="6" r="B31">
        <v>21</v>
      </c>
      <c t="n" s="6" r="E31">
        <v>21</v>
      </c>
    </row>
    <row spans="1:6" r="32">
      <c t="s" s="4" r="A32">
        <v>100</v>
      </c>
      <c t="n" s="7" r="B32">
        <v>4773527</v>
      </c>
      <c t="n" s="7" r="C32">
        <v>3463</v>
      </c>
      <c t="n" s="7" r="D32">
        <v>3108883</v>
      </c>
      <c t="n" s="7" r="E32">
        <v>-588</v>
      </c>
      <c t="n" s="7" r="F32">
        <v>1661769</v>
      </c>
    </row>
    <row spans="1:6" r="33">
      <c t="s" s="4" r="A33">
        <v>101</v>
      </c>
      <c t="n" s="6" r="C33">
        <v>3463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2</v>
      </c>
      <c t="s" s="2" r="B1">
        <v>1</v>
      </c>
    </row>
    <row spans="1:3" r="2">
      <c t="s" s="2" r="B2">
        <v>2</v>
      </c>
      <c t="s" s="2" r="C2">
        <v>47</v>
      </c>
    </row>
    <row spans="1:3" r="3">
      <c t="s" s="3" r="A3">
        <v>103</v>
      </c>
    </row>
    <row spans="1:3" r="4">
      <c t="s" s="4" r="A4">
        <v>63</v>
      </c>
      <c t="n" s="7" r="B4">
        <v>83300</v>
      </c>
      <c t="n" s="7" r="C4">
        <v>54971</v>
      </c>
    </row>
    <row spans="1:3" r="5">
      <c t="s" s="3" r="A5">
        <v>104</v>
      </c>
    </row>
    <row spans="1:3" r="6">
      <c t="s" s="4" r="A6">
        <v>105</v>
      </c>
      <c t="n" s="6" r="B6">
        <v>50026</v>
      </c>
      <c t="n" s="6" r="C6">
        <v>40805</v>
      </c>
    </row>
    <row spans="1:3" r="7">
      <c t="s" s="4" r="A7">
        <v>106</v>
      </c>
      <c t="n" s="6" r="B7">
        <v>13113</v>
      </c>
      <c t="n" s="6" r="C7">
        <v>11062</v>
      </c>
    </row>
    <row spans="1:3" r="8">
      <c t="s" s="4" r="A8">
        <v>107</v>
      </c>
      <c t="n" s="6" r="B8">
        <v>9355</v>
      </c>
      <c t="n" s="6" r="C8">
        <v>8280</v>
      </c>
    </row>
    <row spans="1:3" r="9">
      <c t="s" s="4" r="A9">
        <v>108</v>
      </c>
      <c t="n" s="6" r="B9">
        <v>4447</v>
      </c>
      <c t="n" s="6" r="C9">
        <v>4810</v>
      </c>
    </row>
    <row spans="1:3" r="10">
      <c t="s" s="3" r="A10">
        <v>109</v>
      </c>
    </row>
    <row spans="1:3" r="11">
      <c t="s" s="4" r="A11">
        <v>26</v>
      </c>
      <c t="n" s="6" r="B11">
        <v>-1145</v>
      </c>
      <c t="n" s="6" r="C11">
        <v>-1686</v>
      </c>
    </row>
    <row spans="1:3" r="12">
      <c t="s" s="4" r="A12">
        <v>110</v>
      </c>
      <c t="n" s="6" r="B12">
        <v>-381910</v>
      </c>
      <c t="n" s="6" r="C12">
        <v>-230993</v>
      </c>
    </row>
    <row spans="1:3" r="13">
      <c t="s" s="4" r="A13">
        <v>29</v>
      </c>
      <c t="n" s="6" r="B13">
        <v>151886</v>
      </c>
      <c t="n" s="6" r="C13">
        <v>119976</v>
      </c>
    </row>
    <row spans="1:3" r="14">
      <c t="s" s="4" r="A14">
        <v>31</v>
      </c>
      <c t="n" s="6" r="B14">
        <v>-25133</v>
      </c>
      <c t="n" s="6" r="C14">
        <v>-3830</v>
      </c>
    </row>
    <row spans="1:3" r="15">
      <c t="s" s="4" r="A15">
        <v>111</v>
      </c>
      <c t="n" s="6" r="B15">
        <v>31999</v>
      </c>
      <c t="n" s="6" r="C15">
        <v>-28792</v>
      </c>
    </row>
    <row spans="1:3" r="16">
      <c t="s" s="4" r="A16">
        <v>112</v>
      </c>
      <c t="n" s="6" r="B16">
        <v>-64062</v>
      </c>
      <c t="n" s="6" r="C16">
        <v>-25397</v>
      </c>
    </row>
    <row spans="1:3" r="17">
      <c t="s" s="3" r="A17">
        <v>113</v>
      </c>
    </row>
    <row spans="1:3" r="18">
      <c t="s" s="4" r="A18">
        <v>114</v>
      </c>
      <c t="n" s="6" r="B18">
        <v>-9460</v>
      </c>
      <c t="n" s="6" r="C18">
        <v>-14517</v>
      </c>
    </row>
    <row spans="1:3" r="19">
      <c t="s" s="4" r="A19">
        <v>115</v>
      </c>
      <c t="n" s="6" r="B19">
        <v>-430011</v>
      </c>
      <c t="n" s="6" r="C19">
        <v>0</v>
      </c>
    </row>
    <row spans="1:3" r="20">
      <c t="s" s="4" r="A20">
        <v>116</v>
      </c>
      <c t="n" s="6" r="B20">
        <v>-12281</v>
      </c>
      <c t="n" s="6" r="C20">
        <v>4632</v>
      </c>
    </row>
    <row spans="1:3" r="21">
      <c t="s" s="4" r="A21">
        <v>117</v>
      </c>
      <c t="n" s="6" r="B21">
        <v>-451752</v>
      </c>
      <c t="n" s="6" r="C21">
        <v>-9885</v>
      </c>
    </row>
    <row spans="1:3" r="22">
      <c t="s" s="3" r="A22">
        <v>118</v>
      </c>
    </row>
    <row spans="1:3" r="23">
      <c t="s" s="4" r="A23">
        <v>119</v>
      </c>
      <c t="n" s="6" r="B23">
        <v>991575</v>
      </c>
      <c t="n" s="6" r="C23">
        <v>0</v>
      </c>
    </row>
    <row spans="1:3" r="24">
      <c t="s" s="4" r="A24">
        <v>120</v>
      </c>
      <c t="n" s="6" r="B24">
        <v>-702</v>
      </c>
      <c t="n" s="6" r="C24">
        <v>0</v>
      </c>
    </row>
    <row spans="1:3" r="25">
      <c t="s" s="4" r="A25">
        <v>121</v>
      </c>
      <c t="n" s="6" r="B25">
        <v>220000</v>
      </c>
      <c t="n" s="6" r="C25">
        <v>0</v>
      </c>
    </row>
    <row spans="1:3" r="26">
      <c t="s" s="4" r="A26">
        <v>122</v>
      </c>
      <c t="n" s="6" r="B26">
        <v>-220000</v>
      </c>
      <c t="n" s="6" r="C26">
        <v>0</v>
      </c>
    </row>
    <row spans="1:3" r="27">
      <c t="s" s="4" r="A27">
        <v>123</v>
      </c>
      <c t="n" s="6" r="B27">
        <v>-149263</v>
      </c>
      <c t="n" s="6" r="C27">
        <v>-72678</v>
      </c>
    </row>
    <row spans="1:3" r="28">
      <c t="s" s="4" r="A28">
        <v>88</v>
      </c>
      <c t="n" s="6" r="B28">
        <v>52</v>
      </c>
      <c t="n" s="6" r="C28">
        <v>6596</v>
      </c>
    </row>
    <row spans="1:3" r="29">
      <c t="s" s="4" r="A29">
        <v>92</v>
      </c>
      <c t="n" s="6" r="B29">
        <v>-52745</v>
      </c>
      <c t="n" s="6" r="C29">
        <v>-107955</v>
      </c>
    </row>
    <row spans="1:3" r="30">
      <c t="s" s="4" r="A30">
        <v>124</v>
      </c>
      <c t="n" s="6" r="B30">
        <v>-31568</v>
      </c>
      <c t="n" s="6" r="C30">
        <v>-29616</v>
      </c>
    </row>
    <row spans="1:3" r="31">
      <c t="s" s="4" r="A31">
        <v>125</v>
      </c>
      <c t="n" s="6" r="B31">
        <v>757349</v>
      </c>
      <c t="n" s="6" r="C31">
        <v>-203653</v>
      </c>
    </row>
    <row spans="1:3" r="32">
      <c t="s" s="4" r="A32">
        <v>126</v>
      </c>
      <c t="n" s="6" r="B32">
        <v>241535</v>
      </c>
      <c t="n" s="6" r="C32">
        <v>-238935</v>
      </c>
    </row>
    <row spans="1:3" r="33">
      <c t="s" s="4" r="A33">
        <v>127</v>
      </c>
      <c t="n" s="6" r="B33">
        <v>754161</v>
      </c>
      <c t="n" s="6" r="C33">
        <v>1292862</v>
      </c>
    </row>
    <row spans="1:3" r="34">
      <c t="s" s="4" r="A34">
        <v>128</v>
      </c>
      <c t="n" s="6" r="B34">
        <v>995696</v>
      </c>
      <c t="n" s="6" r="C34">
        <v>1053927</v>
      </c>
    </row>
    <row spans="1:3" r="35">
      <c t="s" s="3" r="A35">
        <v>129</v>
      </c>
    </row>
    <row spans="1:3" r="36">
      <c t="s" s="4" r="A36">
        <v>130</v>
      </c>
      <c t="n" s="6" r="B36">
        <v>-23124</v>
      </c>
      <c t="n" s="6" r="C36">
        <v>-21412</v>
      </c>
    </row>
    <row spans="1:3" r="37">
      <c t="s" s="4" r="A37">
        <v>131</v>
      </c>
      <c t="n" s="7" r="B37">
        <v>1212</v>
      </c>
      <c t="n" s="7" r="C37">
        <v>-19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Statements Of Oper</vt:lpstr>
      <vt:lpstr>Consolidated Statements of Comp</vt:lpstr>
      <vt:lpstr>Consolidated Statements Of Shar</vt:lpstr>
      <vt:lpstr>Consolidated Statements Of Cash</vt:lpstr>
      <vt:lpstr>Basis of Presentation</vt:lpstr>
      <vt:lpstr>Inventory</vt:lpstr>
      <vt:lpstr>Segment Information</vt:lpstr>
      <vt:lpstr>Debt</vt:lpstr>
      <vt:lpstr>Shareholders' Equity</vt:lpstr>
      <vt:lpstr>Income Taxes</vt:lpstr>
      <vt:lpstr>Fair Value Disclosures</vt:lpstr>
      <vt:lpstr>Commitments and Contingencies</vt:lpstr>
      <vt:lpstr>Supplemental Guarantor Informat</vt:lpstr>
      <vt:lpstr>Basis of Presentation (Policy)</vt:lpstr>
      <vt:lpstr>Basis of Presentation (Tables)</vt:lpstr>
      <vt:lpstr>Inventory (Tables)</vt:lpstr>
      <vt:lpstr>Segment Information (Tables)</vt:lpstr>
      <vt:lpstr>Debt (Tables)</vt:lpstr>
      <vt:lpstr>Fair Value Disclosures Fair Val</vt:lpstr>
      <vt:lpstr>Commitments and Contingencies (</vt:lpstr>
      <vt:lpstr>Supplemental Guarantor Inform23</vt:lpstr>
      <vt:lpstr>Basis of Presentation (Narrativ</vt:lpstr>
      <vt:lpstr>Basis of Presentation (Other Ex</vt:lpstr>
      <vt:lpstr>Basis of Presentation Basis of </vt:lpstr>
      <vt:lpstr>Basis of Presentation (Fair Val</vt:lpstr>
      <vt:lpstr>Inventory (Major Components Of </vt:lpstr>
      <vt:lpstr>Inventory (Information Related </vt:lpstr>
      <vt:lpstr>Inventory (Summary of Interests</vt:lpstr>
      <vt:lpstr>Segment Information (Operating </vt:lpstr>
      <vt:lpstr>Segment Information (Total Asse</vt:lpstr>
      <vt:lpstr>Debt (Narrative) (Details)</vt:lpstr>
      <vt:lpstr>Debt (Summary of Senior Notes) </vt:lpstr>
      <vt:lpstr>Shareholders' Equity (Narrative</vt:lpstr>
      <vt:lpstr>Income Taxes (Narrative) (Detai</vt:lpstr>
      <vt:lpstr>Fair Value Disclosures Fair V37</vt:lpstr>
      <vt:lpstr>Fair Value Disclosures Narrativ</vt:lpstr>
      <vt:lpstr>Commitments and Contingencies39</vt:lpstr>
      <vt:lpstr>Commitments and Contingencies40</vt:lpstr>
      <vt:lpstr>Commitments and Contingencies41</vt:lpstr>
      <vt:lpstr>Commitments and Contingencies42</vt:lpstr>
      <vt:lpstr>Supplemental Guarantor Inform43</vt:lpstr>
      <vt:lpstr>Supplemental Guarantor Inform44</vt:lpstr>
      <vt:lpstr>Supplemental Guarantor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0:02:53Z</dcterms:created>
  <dcterms:modified xmlns:dcterms="http://purl.org/dc/terms/" xmlns:xsi="http://www.w3.org/2001/XMLSchema-instance" xsi:type="dcterms:W3CDTF">2016-04-21T10:02:53Z</dcterms:modified>
  <dc:title xmlns:dc="http://purl.org/dc/elements/1.1/">Untitled</dc:title>
  <dc:description xmlns:dc="http://purl.org/dc/elements/1.1/"/>
  <dc:subject xmlns:dc="http://purl.org/dc/elements/1.1/"/>
  <cp:keywords/>
  <cp:category/>
</cp:coreProperties>
</file>